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Condensed Consolidated Financi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inancial Instruments (Tables)" sheetId="22" state="visible" r:id="rId22"/>
    <sheet xmlns:r="http://schemas.openxmlformats.org/officeDocument/2006/relationships" name="Condensed Consolidated Financ_2" sheetId="23" state="visible" r:id="rId23"/>
    <sheet xmlns:r="http://schemas.openxmlformats.org/officeDocument/2006/relationships" name="Debt (Tables)" sheetId="24" state="visible" r:id="rId24"/>
    <sheet xmlns:r="http://schemas.openxmlformats.org/officeDocument/2006/relationships" name="Comprehensive Income (Tables)" sheetId="25" state="visible" r:id="rId25"/>
    <sheet xmlns:r="http://schemas.openxmlformats.org/officeDocument/2006/relationships" name="Benefit Plans (Tables)" sheetId="26" state="visible" r:id="rId26"/>
    <sheet xmlns:r="http://schemas.openxmlformats.org/officeDocument/2006/relationships" name="Commitments and Contingencies (" sheetId="27" state="visible" r:id="rId27"/>
    <sheet xmlns:r="http://schemas.openxmlformats.org/officeDocument/2006/relationships" name="Segment Information and Geog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Additiona" sheetId="31" state="visible" r:id="rId31"/>
    <sheet xmlns:r="http://schemas.openxmlformats.org/officeDocument/2006/relationships" name="Revenue Recognition - Deferred " sheetId="32" state="visible" r:id="rId32"/>
    <sheet xmlns:r="http://schemas.openxmlformats.org/officeDocument/2006/relationships" name="Revenue Recognition - Net Sales" sheetId="33" state="visible" r:id="rId33"/>
    <sheet xmlns:r="http://schemas.openxmlformats.org/officeDocument/2006/relationships" name="Financial Instruments - Cash, C" sheetId="34" state="visible" r:id="rId34"/>
    <sheet xmlns:r="http://schemas.openxmlformats.org/officeDocument/2006/relationships" name="Financial Instruments - Non-Cur" sheetId="35" state="visible" r:id="rId35"/>
    <sheet xmlns:r="http://schemas.openxmlformats.org/officeDocument/2006/relationships" name="Financial Instruments - Additio" sheetId="36" state="visible" r:id="rId36"/>
    <sheet xmlns:r="http://schemas.openxmlformats.org/officeDocument/2006/relationships" name="Financial Instruments - Restric" sheetId="37" state="visible" r:id="rId37"/>
    <sheet xmlns:r="http://schemas.openxmlformats.org/officeDocument/2006/relationships" name="Financial Instruments - Derivat" sheetId="38" state="visible" r:id="rId38"/>
    <sheet xmlns:r="http://schemas.openxmlformats.org/officeDocument/2006/relationships" name="Financial Instruments - Pre-Tax" sheetId="39" state="visible" r:id="rId39"/>
    <sheet xmlns:r="http://schemas.openxmlformats.org/officeDocument/2006/relationships" name="Financial Instruments - Deriv_2" sheetId="40" state="visible" r:id="rId40"/>
    <sheet xmlns:r="http://schemas.openxmlformats.org/officeDocument/2006/relationships" name="Financial Instruments - Notiona" sheetId="41" state="visible" r:id="rId41"/>
    <sheet xmlns:r="http://schemas.openxmlformats.org/officeDocument/2006/relationships" name="Condensed Consolidated Financ_3" sheetId="42" state="visible" r:id="rId42"/>
    <sheet xmlns:r="http://schemas.openxmlformats.org/officeDocument/2006/relationships" name="Condensed Consolidated Financ_4" sheetId="43" state="visible" r:id="rId43"/>
    <sheet xmlns:r="http://schemas.openxmlformats.org/officeDocument/2006/relationships" name="Condensed Consolidated Financ_5" sheetId="44" state="visible" r:id="rId44"/>
    <sheet xmlns:r="http://schemas.openxmlformats.org/officeDocument/2006/relationships" name="Income Taxes - Additional Infor" sheetId="45" state="visible" r:id="rId45"/>
    <sheet xmlns:r="http://schemas.openxmlformats.org/officeDocument/2006/relationships" name="Debt - Additional Information (" sheetId="46" state="visible" r:id="rId46"/>
    <sheet xmlns:r="http://schemas.openxmlformats.org/officeDocument/2006/relationships" name="Debt - Summary of Cash Flows As" sheetId="47" state="visible" r:id="rId47"/>
    <sheet xmlns:r="http://schemas.openxmlformats.org/officeDocument/2006/relationships" name="Debt - Summary of Term Debt (De" sheetId="48" state="visible" r:id="rId48"/>
    <sheet xmlns:r="http://schemas.openxmlformats.org/officeDocument/2006/relationships" name="Shareholders' Equity - Addition" sheetId="49" state="visible" r:id="rId49"/>
    <sheet xmlns:r="http://schemas.openxmlformats.org/officeDocument/2006/relationships" name="Comprehensive Income - Pre-tax " sheetId="50" state="visible" r:id="rId50"/>
    <sheet xmlns:r="http://schemas.openxmlformats.org/officeDocument/2006/relationships" name="Comprehensive Income - Change i" sheetId="51" state="visible" r:id="rId51"/>
    <sheet xmlns:r="http://schemas.openxmlformats.org/officeDocument/2006/relationships" name="Benefit Plans - Additional Info" sheetId="52" state="visible" r:id="rId52"/>
    <sheet xmlns:r="http://schemas.openxmlformats.org/officeDocument/2006/relationships" name="Benefit Plans - Restricted Stoc" sheetId="53" state="visible" r:id="rId53"/>
    <sheet xmlns:r="http://schemas.openxmlformats.org/officeDocument/2006/relationships" name="Benefit Plans - Summary of Sha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Information and Geogr_3" sheetId="57" state="visible" r:id="rId57"/>
    <sheet xmlns:r="http://schemas.openxmlformats.org/officeDocument/2006/relationships" name="Segment Information and Geogr_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_);_(&quot;$ &quot;(#,##0.000)"/>
    <numFmt numFmtId="168" formatCode="_(&quot;$ &quot;#,##0.0000_);_(&quot;$ &quot;(#,##0.000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 shares in Thousands</t>
        </is>
      </c>
      <c r="B1" s="2" t="inlineStr">
        <is>
          <t>6 Months Ended</t>
        </is>
      </c>
    </row>
    <row r="2">
      <c r="B2" s="2" t="inlineStr">
        <is>
          <t>Mar. 27, 2021</t>
        </is>
      </c>
      <c r="C2" s="2" t="inlineStr">
        <is>
          <t>Apr.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01-36743</t>
        </is>
      </c>
    </row>
    <row r="9">
      <c r="A9" s="4" t="inlineStr">
        <is>
          <t>Entity Registrant Name</t>
        </is>
      </c>
      <c r="B9" s="4" t="inlineStr">
        <is>
          <t>Apple Inc.</t>
        </is>
      </c>
    </row>
    <row r="10">
      <c r="A10" s="4" t="inlineStr">
        <is>
          <t>Entity Incorporation, State or Country Code</t>
        </is>
      </c>
      <c r="B10" s="4" t="inlineStr">
        <is>
          <t>CA</t>
        </is>
      </c>
    </row>
    <row r="11">
      <c r="A11" s="4" t="inlineStr">
        <is>
          <t>Entity Tax Identification Number</t>
        </is>
      </c>
      <c r="B11" s="4" t="inlineStr">
        <is>
          <t>94-2404110</t>
        </is>
      </c>
    </row>
    <row r="12">
      <c r="A12" s="4" t="inlineStr">
        <is>
          <t>Entity Address, Address Line One</t>
        </is>
      </c>
      <c r="B12" s="4" t="inlineStr">
        <is>
          <t>One Apple Park Way</t>
        </is>
      </c>
    </row>
    <row r="13">
      <c r="A13" s="4" t="inlineStr">
        <is>
          <t>Entity Address, City or Town</t>
        </is>
      </c>
      <c r="B13" s="4" t="inlineStr">
        <is>
          <t>Cupertino</t>
        </is>
      </c>
    </row>
    <row r="14">
      <c r="A14" s="4" t="inlineStr">
        <is>
          <t>Entity Address, State or Province</t>
        </is>
      </c>
      <c r="B14" s="4" t="inlineStr">
        <is>
          <t>CA</t>
        </is>
      </c>
    </row>
    <row r="15">
      <c r="A15" s="4" t="inlineStr">
        <is>
          <t>Entity Address, Postal Zip Code</t>
        </is>
      </c>
      <c r="B15" s="4" t="inlineStr">
        <is>
          <t>95014</t>
        </is>
      </c>
    </row>
    <row r="16">
      <c r="A16" s="4" t="inlineStr">
        <is>
          <t>City Area Code</t>
        </is>
      </c>
      <c r="B16" s="4" t="inlineStr">
        <is>
          <t>408</t>
        </is>
      </c>
    </row>
    <row r="17">
      <c r="A17" s="4" t="inlineStr">
        <is>
          <t>Local Phone Number</t>
        </is>
      </c>
      <c r="B17" s="4" t="inlineStr">
        <is>
          <t>996-10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16687631</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320193</t>
        </is>
      </c>
    </row>
    <row r="29">
      <c r="A29" s="4" t="inlineStr">
        <is>
          <t>Current Fiscal Year End Date</t>
        </is>
      </c>
      <c r="B29" s="4" t="inlineStr">
        <is>
          <t>--09-25</t>
        </is>
      </c>
    </row>
    <row r="30">
      <c r="A30" s="4" t="inlineStr">
        <is>
          <t>Common Stock</t>
        </is>
      </c>
    </row>
    <row r="31">
      <c r="A31" s="3" t="inlineStr">
        <is>
          <t>Entity Information [Line Items]</t>
        </is>
      </c>
    </row>
    <row r="32">
      <c r="A32" s="4" t="inlineStr">
        <is>
          <t>Title of 12(b) Security</t>
        </is>
      </c>
      <c r="B32" s="4" t="inlineStr">
        <is>
          <t>Common Stock, $0.00001 par value per share</t>
        </is>
      </c>
    </row>
    <row r="33">
      <c r="A33" s="4" t="inlineStr">
        <is>
          <t>Trading Symbol</t>
        </is>
      </c>
      <c r="B33" s="4" t="inlineStr">
        <is>
          <t>AAPL</t>
        </is>
      </c>
    </row>
    <row r="34">
      <c r="A34" s="4" t="inlineStr">
        <is>
          <t>Security Exchange Name</t>
        </is>
      </c>
      <c r="B34" s="4" t="inlineStr">
        <is>
          <t>NASDAQ</t>
        </is>
      </c>
    </row>
    <row r="35">
      <c r="A35" s="4" t="inlineStr">
        <is>
          <t>1.000% Notes due 2022</t>
        </is>
      </c>
    </row>
    <row r="36">
      <c r="A36" s="3" t="inlineStr">
        <is>
          <t>Entity Information [Line Items]</t>
        </is>
      </c>
    </row>
    <row r="37">
      <c r="A37" s="4" t="inlineStr">
        <is>
          <t>Title of 12(b) Security</t>
        </is>
      </c>
      <c r="B37" s="4" t="inlineStr">
        <is>
          <t>1.000% Notes due 2022</t>
        </is>
      </c>
    </row>
    <row r="38">
      <c r="A38" s="4" t="inlineStr">
        <is>
          <t>No Trading Symbol Flag</t>
        </is>
      </c>
      <c r="B38" s="4" t="inlineStr">
        <is>
          <t>true</t>
        </is>
      </c>
    </row>
    <row r="39">
      <c r="A39" s="4" t="inlineStr">
        <is>
          <t>Security Exchange Name</t>
        </is>
      </c>
      <c r="B39" s="4" t="inlineStr">
        <is>
          <t>NASDAQ</t>
        </is>
      </c>
    </row>
    <row r="40">
      <c r="A40" s="4" t="inlineStr">
        <is>
          <t>1.375% Notes due 2024</t>
        </is>
      </c>
    </row>
    <row r="41">
      <c r="A41" s="3" t="inlineStr">
        <is>
          <t>Entity Information [Line Items]</t>
        </is>
      </c>
    </row>
    <row r="42">
      <c r="A42" s="4" t="inlineStr">
        <is>
          <t>Title of 12(b) Security</t>
        </is>
      </c>
      <c r="B42" s="4" t="inlineStr">
        <is>
          <t>1.375% Notes due 2024</t>
        </is>
      </c>
    </row>
    <row r="43">
      <c r="A43" s="4" t="inlineStr">
        <is>
          <t>No Trading Symbol Flag</t>
        </is>
      </c>
      <c r="B43" s="4" t="inlineStr">
        <is>
          <t>true</t>
        </is>
      </c>
    </row>
    <row r="44">
      <c r="A44" s="4" t="inlineStr">
        <is>
          <t>Security Exchange Name</t>
        </is>
      </c>
      <c r="B44" s="4" t="inlineStr">
        <is>
          <t>NASDAQ</t>
        </is>
      </c>
    </row>
    <row r="45">
      <c r="A45" s="4" t="inlineStr">
        <is>
          <t>0.000% Notes due 2025</t>
        </is>
      </c>
    </row>
    <row r="46">
      <c r="A46" s="3" t="inlineStr">
        <is>
          <t>Entity Information [Line Items]</t>
        </is>
      </c>
    </row>
    <row r="47">
      <c r="A47" s="4" t="inlineStr">
        <is>
          <t>Title of 12(b) Security</t>
        </is>
      </c>
      <c r="B47" s="4" t="inlineStr">
        <is>
          <t>0.000% Notes due 2025</t>
        </is>
      </c>
    </row>
    <row r="48">
      <c r="A48" s="4" t="inlineStr">
        <is>
          <t>No Trading Symbol Flag</t>
        </is>
      </c>
      <c r="B48" s="4" t="inlineStr">
        <is>
          <t>true</t>
        </is>
      </c>
    </row>
    <row r="49">
      <c r="A49" s="4" t="inlineStr">
        <is>
          <t>Security Exchange Name</t>
        </is>
      </c>
      <c r="B49" s="4" t="inlineStr">
        <is>
          <t>NASDAQ</t>
        </is>
      </c>
    </row>
    <row r="50">
      <c r="A50" s="4" t="inlineStr">
        <is>
          <t>0.875% Notes due 2025</t>
        </is>
      </c>
    </row>
    <row r="51">
      <c r="A51" s="3" t="inlineStr">
        <is>
          <t>Entity Information [Line Items]</t>
        </is>
      </c>
    </row>
    <row r="52">
      <c r="A52" s="4" t="inlineStr">
        <is>
          <t>Title of 12(b) Security</t>
        </is>
      </c>
      <c r="B52" s="4" t="inlineStr">
        <is>
          <t>0.875% Notes due 2025</t>
        </is>
      </c>
    </row>
    <row r="53">
      <c r="A53" s="4" t="inlineStr">
        <is>
          <t>No Trading Symbol Flag</t>
        </is>
      </c>
      <c r="B53" s="4" t="inlineStr">
        <is>
          <t>true</t>
        </is>
      </c>
    </row>
    <row r="54">
      <c r="A54" s="4" t="inlineStr">
        <is>
          <t>Security Exchange Name</t>
        </is>
      </c>
      <c r="B54" s="4" t="inlineStr">
        <is>
          <t>NASDAQ</t>
        </is>
      </c>
    </row>
    <row r="55">
      <c r="A55" s="4" t="inlineStr">
        <is>
          <t>1.625% Notes due 2026</t>
        </is>
      </c>
    </row>
    <row r="56">
      <c r="A56" s="3" t="inlineStr">
        <is>
          <t>Entity Information [Line Items]</t>
        </is>
      </c>
    </row>
    <row r="57">
      <c r="A57" s="4" t="inlineStr">
        <is>
          <t>Title of 12(b) Security</t>
        </is>
      </c>
      <c r="B57" s="4" t="inlineStr">
        <is>
          <t>1.625% Notes due 2026</t>
        </is>
      </c>
    </row>
    <row r="58">
      <c r="A58" s="4" t="inlineStr">
        <is>
          <t>No Trading Symbol Flag</t>
        </is>
      </c>
      <c r="B58" s="4" t="inlineStr">
        <is>
          <t>true</t>
        </is>
      </c>
    </row>
    <row r="59">
      <c r="A59" s="4" t="inlineStr">
        <is>
          <t>Security Exchange Name</t>
        </is>
      </c>
      <c r="B59" s="4" t="inlineStr">
        <is>
          <t>NASDAQ</t>
        </is>
      </c>
    </row>
    <row r="60">
      <c r="A60" s="4" t="inlineStr">
        <is>
          <t>2.000% Notes due 2027</t>
        </is>
      </c>
    </row>
    <row r="61">
      <c r="A61" s="3" t="inlineStr">
        <is>
          <t>Entity Information [Line Items]</t>
        </is>
      </c>
    </row>
    <row r="62">
      <c r="A62" s="4" t="inlineStr">
        <is>
          <t>Title of 12(b) Security</t>
        </is>
      </c>
      <c r="B62" s="4" t="inlineStr">
        <is>
          <t>2.000% Notes due 2027</t>
        </is>
      </c>
    </row>
    <row r="63">
      <c r="A63" s="4" t="inlineStr">
        <is>
          <t>No Trading Symbol Flag</t>
        </is>
      </c>
      <c r="B63" s="4" t="inlineStr">
        <is>
          <t>true</t>
        </is>
      </c>
    </row>
    <row r="64">
      <c r="A64" s="4" t="inlineStr">
        <is>
          <t>Security Exchange Name</t>
        </is>
      </c>
      <c r="B64" s="4" t="inlineStr">
        <is>
          <t>NASDAQ</t>
        </is>
      </c>
    </row>
    <row r="65">
      <c r="A65" s="4" t="inlineStr">
        <is>
          <t>1.375% Notes due 2029</t>
        </is>
      </c>
    </row>
    <row r="66">
      <c r="A66" s="3" t="inlineStr">
        <is>
          <t>Entity Information [Line Items]</t>
        </is>
      </c>
    </row>
    <row r="67">
      <c r="A67" s="4" t="inlineStr">
        <is>
          <t>Title of 12(b) Security</t>
        </is>
      </c>
      <c r="B67" s="4" t="inlineStr">
        <is>
          <t>1.375% Notes due 2029</t>
        </is>
      </c>
    </row>
    <row r="68">
      <c r="A68" s="4" t="inlineStr">
        <is>
          <t>No Trading Symbol Flag</t>
        </is>
      </c>
      <c r="B68" s="4" t="inlineStr">
        <is>
          <t>true</t>
        </is>
      </c>
    </row>
    <row r="69">
      <c r="A69" s="4" t="inlineStr">
        <is>
          <t>Security Exchange Name</t>
        </is>
      </c>
      <c r="B69" s="4" t="inlineStr">
        <is>
          <t>NASDAQ</t>
        </is>
      </c>
    </row>
    <row r="70">
      <c r="A70" s="4" t="inlineStr">
        <is>
          <t>3.050% Notes due 2029</t>
        </is>
      </c>
    </row>
    <row r="71">
      <c r="A71" s="3" t="inlineStr">
        <is>
          <t>Entity Information [Line Items]</t>
        </is>
      </c>
    </row>
    <row r="72">
      <c r="A72" s="4" t="inlineStr">
        <is>
          <t>Title of 12(b) Security</t>
        </is>
      </c>
      <c r="B72" s="4" t="inlineStr">
        <is>
          <t>3.050% Notes due 2029</t>
        </is>
      </c>
    </row>
    <row r="73">
      <c r="A73" s="4" t="inlineStr">
        <is>
          <t>No Trading Symbol Flag</t>
        </is>
      </c>
      <c r="B73" s="4" t="inlineStr">
        <is>
          <t>true</t>
        </is>
      </c>
    </row>
    <row r="74">
      <c r="A74" s="4" t="inlineStr">
        <is>
          <t>Security Exchange Name</t>
        </is>
      </c>
      <c r="B74" s="4" t="inlineStr">
        <is>
          <t>NASDAQ</t>
        </is>
      </c>
    </row>
    <row r="75">
      <c r="A75" s="4" t="inlineStr">
        <is>
          <t>0.500% Notes due 2031</t>
        </is>
      </c>
    </row>
    <row r="76">
      <c r="A76" s="3" t="inlineStr">
        <is>
          <t>Entity Information [Line Items]</t>
        </is>
      </c>
    </row>
    <row r="77">
      <c r="A77" s="4" t="inlineStr">
        <is>
          <t>Title of 12(b) Security</t>
        </is>
      </c>
      <c r="B77" s="4" t="inlineStr">
        <is>
          <t>0.500% Notes due 2031</t>
        </is>
      </c>
    </row>
    <row r="78">
      <c r="A78" s="4" t="inlineStr">
        <is>
          <t>No Trading Symbol Flag</t>
        </is>
      </c>
      <c r="B78" s="4" t="inlineStr">
        <is>
          <t>true</t>
        </is>
      </c>
    </row>
    <row r="79">
      <c r="A79" s="4" t="inlineStr">
        <is>
          <t>Security Exchange Name</t>
        </is>
      </c>
      <c r="B79" s="4" t="inlineStr">
        <is>
          <t>NASDAQ</t>
        </is>
      </c>
    </row>
    <row r="80">
      <c r="A80" s="4" t="inlineStr">
        <is>
          <t>3.600% Notes due 2042</t>
        </is>
      </c>
    </row>
    <row r="81">
      <c r="A81" s="3" t="inlineStr">
        <is>
          <t>Entity Information [Line Items]</t>
        </is>
      </c>
    </row>
    <row r="82">
      <c r="A82" s="4" t="inlineStr">
        <is>
          <t>Title of 12(b) Security</t>
        </is>
      </c>
      <c r="B82" s="4" t="inlineStr">
        <is>
          <t>3.600% Notes due 2042</t>
        </is>
      </c>
    </row>
    <row r="83">
      <c r="A83" s="4" t="inlineStr">
        <is>
          <t>No Trading Symbol Flag</t>
        </is>
      </c>
      <c r="B83" s="4" t="inlineStr">
        <is>
          <t>true</t>
        </is>
      </c>
    </row>
    <row r="84">
      <c r="A84" s="4" t="inlineStr">
        <is>
          <t>Security Exchange Name</t>
        </is>
      </c>
      <c r="B8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Mar. 27, 2021</t>
        </is>
      </c>
    </row>
    <row r="3">
      <c r="A3" s="3" t="inlineStr">
        <is>
          <t>Investments, All Other Investments [Abstract]</t>
        </is>
      </c>
    </row>
    <row r="4">
      <c r="A4" s="4" t="inlineStr">
        <is>
          <t>Financial Instruments</t>
        </is>
      </c>
      <c r="B4" s="4" t="inlineStr">
        <is>
          <t>Financial Instruments Cash, Cash Equivalents and Marketable Securities The following tables show the Company’s cash and marketable securities by significant investment category as of March 27, 2021 and September 26, 2020 (in millions): March 27, 2021 Adjusted Unrealized Unrealized Fair Cash and Current Non-Current Marketable Cash $ 19,444 $ — $ — $ 19,444 $ 19,444 $ — $ — Level 1 (1) : Money market funds 11,998 — — 11,998 11,998 — — Mutual funds 143 1 (2) 142 — 142 — Subtotal 12,141 1 (2) 12,140 11,998 142 — Level 2 (2) : U.S. Treasury securities 21,331 168 (149) 21,350 205 8,058 13,087 U.S. agency securities 8,228 5 (72) 8,161 — 3,212 4,949 Non-U.S. government securities 19,849 211 (169) 19,891 200 2,881 16,810 Certificates of deposit and time deposits 7,198 — — 7,198 5,814 1,114 270 Commercial paper 3,353 — — 3,353 805 2,548 — Corporate debt securities 88,108 1,506 (444) 89,170 — 13,036 76,134 Municipal securities 980 16 (1) 995 — 136 859 Mortgage- and asset-backed securities 22,624 234 (187) 22,671 — 241 22,430 Subtotal 171,671 2,140 (1,022) 172,789 7,024 31,226 134,539 Total (3) $ 203,256 $ 2,141 $ (1,024) $ 204,373 $ 38,466 $ 31,368 $ 134,539 September 26, 2020 Adjusted Unrealized Unrealized Fair Cash and Current Non-Current Cash $ 17,773 $ — $ — $ 17,773 $ 17,773 $ — $ — Level 1 (1) : Money market funds 2,171 — — 2,171 2,171 — — Level 2 (2) : U.S. Treasury securities 28,439 331 — 28,770 8,580 11,972 8,218 U.S. agency securities 8,604 8 — 8,612 2,009 3,078 3,525 Non-U.S. government securities 19,361 275 (186) 19,450 255 3,329 15,866 Certificates of deposit and time deposits 10,399 — — 10,399 4,043 6,246 110 Commercial paper 11,226 — — 11,226 3,185 8,041 — Corporate debt securities 76,937 1,834 (175) 78,596 — 19,687 58,909 Municipal securities 1,001 22 — 1,023 — 139 884 Mortgage- and asset-backed securities 13,520 314 (24) 13,810 — 435 13,375 Subtotal 169,487 2,784 (385) 171,886 18,072 52,927 100,887 Total (3) $ 189,431 $ 2,784 $ (385) $ 191,830 $ 38,016 $ 52,927 $ 100,887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March 27, 2021 and September 26, 2020, total marketable securities included $19.0 billion and $18.6 billion, respectively, that was restricted from general use, related to the State Aid Decision (refer to Note 5, “Income Taxes”) and other agreements. The Company may sell certain of its marketable debt securities prior to their stated maturities for reasons including, but not limited to, managing liquidity, credit risk, duration and asset allocation. The following table shows the fair value of the Company’s non-current marketable debt securities, by contractual maturity, as of March 27, 2021 (in millions): Due after 1 year through 5 years $ 83,364 Due after 5 years through 10 years 28,835 Due after 10 years 22,340 Total fair value $ 134,539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Non-Marketable Securities The Company holds non-marketable equity securities of certain privately held companies without readily determinable fair values. As of March 27, 2021 and September 26, 2020, the Company’s non-marketable equity securities had a carrying value of $2.7 billion and $2.8 billion, respectively. Restricted Cash A reconciliation of the Company’s cash and cash equivalents in the Condensed Consolidated Balance Sheets to cash, cash equivalents and restricted cash in the Condensed Consolidated Statements of Cash Flows as of March 27, 2021 and September 26, 2020 is as follows (in millions): March 27, September 26, Cash and cash equivalents $ 38,466 $ 38,016 Restricted cash 1,540 1,773 Cash, cash equivalents and restricted cash $ 40,006 $ 39,789 The Company’s restricted cash primarily consisted of cash to support the Company’s iPhone Upgrade Program. Substantially all of the Company’s restricted cash was included in other non-current assets in the Condensed Consolidated Balance Sheets.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March 27, 2021, the Company’s hedged term debt– and marketable securities–related foreign currency transactions are expected to be recognized within 21 years.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March 27, 2021, the Company’s hedged interest rate transactions are expected to be recognized within seven years. Cash Flow Hedges Cash flow hedge amounts that are included in the assessment of hedge effectiveness are deferr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OI&amp;E”) in the same period as the related income or expense is recognized. For options designated as cash flow hedges, the time value is excluded from the assessment of hedge effectiveness and recognized in the financial statement line item to which the hedge relates on a straight-line basis over the life of the hedge. Changes in the fair value of amounts excluded from the assessment of hedge effectiveness are recognized in other comprehensive income/(loss) (“OCI”).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Net investment hedge amounts that are included in the assessment of hedge effectiveness are recorded in OCI as a part of the cumulative translation adjustment. For foreign exchange forward contracts designated as net investment hedges, the forward carry component is excluded from the assessment of hedge effectiveness and recognized in OCI on a straight-line basis over the life of the hedge. Changes in the fair value of amounts excluded from the assessment of hedge effectiveness are recognized in OCI. Fair Value Hedges Fair value hedge gains and losses related to amounts that are included in the assessment of hedge effectiveness are recognized in earnings along with a corresponding loss or gain related to the change in value of the hedged item in the same line in the Condensed Consolidated Statements of Operations. For foreign exchange forward contracts designated as fair value hedges, the forward carry component is excluded from the assessment of hedge effectiveness and recognized in OI&amp;E on a straight-line basis over the life of the hedge. Amounts excluded from the effectiveness assessment of fair value hedges and recognized in OI&amp;E were gains of $60 million and $142 million for the three- and six-month periods ended March 27, 2021, respectively, and were gains of $126 million and $254 million for the three- and six-month periods ended March 28, 2020, respectively. Changes in the fair value of amounts excluded from the assessment of hedge effectiveness are recognized in OCI. Non-Designated Derivatives Derivatives that are not designated as hedging instruments are adjusted to fair value through earnings in the financial statement line item to which the derivative relates.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March 27, 2021 and September 26, 2020 (in millions): March 27, 2021 Fair Value of Fair Value of Total Derivative assets (1) : Foreign exchange contracts $ 717 $ 778 $ 1,495 Interest rate contracts $ 923 $ — $ 923 Derivative liabilities (2) : Foreign exchange contracts $ 1,014 $ 702 $ 1,716 September 26, 2020 Fair Value of Fair Value of Total Derivative assets (1) : Foreign exchange contracts $ 749 $ 303 $ 1,052 Interest rate contracts $ 1,557 $ — $ 1,557 Derivative liabilities (2) : Foreign exchange contracts $ 1,561 $ 485 $ 2,046 (1) The fair value of derivative assets is measured using Level 2 fair value inputs and is included in other current assets and other non-current assets in the Condensed Consolidated Balance Sheets. (2) The fair value of derivative liabilities is measured using Level 2 fair value inputs and is included in other current liabilities and other non-current liabilities in the Condensed Consolidated Balance Sheets. The Company classifies cash flows related to derivative financial instruments as operating activities in its Condensed Consolidated Statements of Cash Flows. The following table shows the pre-tax gains and losses of the Company’s derivative and non-derivative instruments designated as cash flow and net investment hedges in OCI and the Condensed Consolidated Statements of Operations for the three- and six-month periods ended March 27, 2021 and March 28, 2020 (in millions): Three Months Ended Six Months Ended March 27, March 28, March 27, March 28, Gains/(Losses) recognized in OCI – included in effectiveness assessment: Cash flow hedges: Foreign exchange contracts $ 338 $ (462) $ 147 $ (191) Interest rate contracts 39 (66) 93 (66) Total $ 377 $ (528) $ 240 $ (257) Net investment hedges: Foreign currency debt $ — $ 11 $ — $ 35 Gains/(Losses) reclassified from AOCI into net income – included in effectiveness assessment: Cash flow hedges: Foreign exchange contracts $ (885) $ (817) $ (571) $ (326) Interest rate contracts (2) (1) (5) (3) Total $ (887) $ (818) $ (576) $ (329) Amounts excluded from the effectiveness assessment of the Company’s hedges and recognized in OCI were a gain of $41 million and a loss of $97 million for the three- and six-month periods ended March 27, 2021, respectively, and were gains of $258 million and $169 million for the three- and six-month periods ended March 28, 2020, respectively. The following tables show information about the Company’s derivative instruments designated as fair value hedges and the related hedged items for the three- and six-month periods ended March 27, 2021 and March 28, 2020 and as of March 27, 2021 and September 26, 2020 (in millions): Three Months Ended Six Months Ended March 27, March 28, March 27, March 28, Gains/(Losses) on derivative instruments (1) : Foreign exchange contracts $ 570 $ 436 $ (183) $ 253 Interest rate contracts (451) 1,290 (618) 1,128 Total $ 119 $ 1,726 $ (801) $ 1,381 Gains/(Losses) related to hedged items (1) : Marketable securities $ (569) $ (436) $ 183 $ (253) Fixed-rate debt 451 (1,290) 618 (1,128) Total $ (118) $ (1,726) $ 801 $ (1,381) March 27, September 26, Carrying amounts of hedged assets/(liabilities): Marketable securities (2) $ 16,423 $ 16,270 Fixed-rate debt (3) $ (18,416) $ (21,033) Cumulative hedging adjustments included in the carrying amounts of hedged items: Marketable securities carrying amount increases/(decreases) $ 403 $ 493 Fixed-rate debt carrying amount (increases)/decreases $ (923) $ (1,541) (1) Gains and losses related to fair value hedges are included in OI&amp;E in the Condensed Consolidated Statements of Operations. (2) The carrying amounts of marketable securities that are designated as hedged items in fair value hedges are included in current marketable securities and non-current marketable securities in the Condensed Consolidated Balance Sheets (3) The carrying amounts of fixed-rate debt instruments that are designated as hedged items in fair value hedges are included in current term debt and non-current term debt in the Condensed Consolidated Balance Sheets. The following table shows the notional amounts of the Company’s outstanding derivative instruments and credit risk amounts associated with outstanding or unsettled derivative instruments as of March 27, 2021 and September 26, 2020 (in millions): March 27, 2021 September 26, 2020 Notional Credit Risk Notional Credit Risk Instruments designated as accounting hedges: Foreign exchange contracts $ 53,312 $ 717 $ 57,410 $ 749 Interest rate contracts $ 17,500 $ 923 $ 20,700 $ 1,557 Instruments not designated as accounting hedges: Foreign exchange contracts $ 104,434 $ 778 $ 88,636 $ 30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As of March 27, 2021 and September 26, 2020, the net cash collateral received by the Company related to derivative instruments under its collateral security arrangements was $935 million and $875 million, respectively. The Company includes gross collateral posted and received in other current assets and other current liabilities in the Condensed Consolidated Balance Sheets, respectively. Under master netting arrangements with the respective counterparties to the Company’s derivative contracts, the Company is allowed to net settle transactions with a single net amount payable by one party to the other. As of March 27, 2021 and September 26, 2020, the potential effects of these rights of set-off associated with the Company’s derivative contracts, including the effects of collateral, would be a reduction to both derivative assets and derivative liabilities of $2.4 billion and $2.8 billion, respectively, resulting in net derivative liabilities of $233 million and $312 million,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March 27, 2021, the Company had one customer that represented 10% or more of total trade receivables, which accounted for 13%. As of September 26, 2020, the Company had no customers that individually represented 10% or more of total trade receivables. The Company’s cellular network carriers accounted for 35% of total trade receivables as of March 27, 2021.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March 27, 2021, the Company had one vendor that represented 10% or more of total vendor non-trade receivables, which accounted for 65%. As of September 26, 2020, the Company had two vendors that individually represented 10% or more of total vendor non-trade receivables, which accounted for 57%, and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6 Months Ended</t>
        </is>
      </c>
    </row>
    <row r="2">
      <c r="B2" s="2" t="inlineStr">
        <is>
          <t>Mar. 27, 2021</t>
        </is>
      </c>
    </row>
    <row r="3">
      <c r="A3" s="3" t="inlineStr">
        <is>
          <t>Organization, Consolidation and Presentation of Financial Statements [Abstract]</t>
        </is>
      </c>
    </row>
    <row r="4">
      <c r="A4" s="4" t="inlineStr">
        <is>
          <t>Condensed Consolidated Financial Statement Details</t>
        </is>
      </c>
      <c r="B4" s="4" t="inlineStr">
        <is>
          <t xml:space="preserve">Condensed Consolidated Financial Statement Details The following tables show the Company’s condensed consolidated financial statement details as of March 27, 2021 and September 26, 2020 (in millions): Property, Plant and Equipment, Net March 27, September 26, Land and buildings $ 19,000 $ 17,952 Machinery, equipment and internal-use software 77,841 75,291 Leasehold improvements 10,439 10,283 Gross property, plant and equipment 107,280 103,526 Accumulated depreciation and amortization (69,465) (66,760) Total property, plant and equipment, net $ 37,815 $ 36,766 Other Non-Current Liabilities March 27, September 26, Long-term taxes payable $ 25,162 $ 28,170 Other non-current liabilities 27,791 26,320 Total other non-current liabilities $ 52,953 $ 54,490 Other Income/(Expense), Net The following table shows the detail of OI&amp;E for the three- and six-month periods ended March 27, 2021 and March 28, 2020 (in millions): Three Months Ended Six Months Ended March 27, March 28, March 27, March 28, Interest and dividend income $ 718 $ 1,049 $ 1,465 $ 2,094 Interest expense (670) (757) (1,308) (1,542) Other income/(expense), net 460 (10) 396 79 Total other income/(expense), net $ 508 $ 282 $ 553 $ 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7, 2021</t>
        </is>
      </c>
    </row>
    <row r="3">
      <c r="A3" s="3" t="inlineStr">
        <is>
          <t>Income Tax Disclosure [Abstract]</t>
        </is>
      </c>
    </row>
    <row r="4">
      <c r="A4" s="4" t="inlineStr">
        <is>
          <t>Income Taxes</t>
        </is>
      </c>
      <c r="B4" s="4" t="inlineStr">
        <is>
          <t>Income Taxes Uncertain Tax Positions As of March 27, 2021, the total amount of gross unrecognized tax benefits was $16.9 billion, of which $8.3 billion, if recognized, would impact the Company’s effective tax rate. The Company had accrued $1.6 billion of gross interest and penalties related to income tax matters as of March 27, 2021. The Company is subject to taxation and files income tax returns in the U.S. federal jurisdiction and many state and foreign jurisd ictions. The U.S. Internal Revenue Service concluded its review of the years 2013 through 2015 in 2018, and all years before 2016 are closed. Tax years after 2014 remain open in certain major foreign jurisdictions and ar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he timing of resolution and/or closure of audits is not certain, the Company believes it is reasonably possible that its gross unrecognized tax benefits could decrease in the next 12 months by as much as $3.1 billion.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Irish legislative changes, effective as of January 2015, eliminated the application of the tax opinions from that date forward. The recovery amount was calculated to be €13.1 billion, plus interest of €1.2 billion. The Company and Ireland appealed the State Aid Decision to the General Court of the Court of Justice of the European Union (the “General Court”). On July 15, 2020, the General Court annulled the State Aid Decision. On September 25, 2020, the European Commission appealed the General Court’s decision to the European Court of Justice. The Company believes that any incremental Irish corporate income taxes potentially due related to the State Aid Decision would be creditable against U.S. taxes, subject to any foreign tax credit limitations in the U.S. Tax Cuts and Jobs Act of 2017. On an annual basis, the Company may request approval from the Irish Minister for Finance to reduce the recovery amount for certain taxes paid to other countries. As of March 27, 2021, the adjusted recovery amount was €12.9 billion, excluding interest. The adjusted recovery amount plus interest is funded into escrow, where it will remain restricted from general use pending the conclusion of all legal proceedings. Refer to the Cash, Cash Equivalents and Marketable Securities section of Note 3, “Financial Instru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7, 2021</t>
        </is>
      </c>
    </row>
    <row r="3">
      <c r="A3" s="3" t="inlineStr">
        <is>
          <t>Debt Disclosure [Abstract]</t>
        </is>
      </c>
    </row>
    <row r="4">
      <c r="A4" s="4" t="inlineStr">
        <is>
          <t>Debt</t>
        </is>
      </c>
      <c r="B4" s="4" t="inlineStr">
        <is>
          <t>Debt Commercial Paper and Repurchase Agreement The Company issues unsecured short-term promissory notes (“Commercial Paper”) pursuant to a commercial paper program. The Company uses net proceeds from the commercial paper program for general corporate purposes, including dividends and share repurchases. As of both March 27, 2021 and September 26, 2020, the Company had $5.0 billion of Commercial Paper outstanding, with maturities generally less than nine months. The weighted-average interest rate of the Company’s Commercial Paper was 0.06% and 0.62% as of March 27, 2021 and September 26, 2020, respectively. The following table provides a summary of cash flows associated with the issuance and maturities of Commercial Paper for the six months ended March 27, 2021 and March 28, 2020 (in millions): Six Months Ended March 27, March 28, Maturities 90 days or less: Proceeds from commercial paper, net $ 2,008 $ 1,377 Maturities greater than 90 days: Proceeds from commercial paper 1,368 4,797 Repayments of commercial paper (3,354) (4,656) Proceeds from/(Repayments of) commercial paper, net (1,986) 141 Total proceeds from commercial paper, net $ 22 $ 1,518 In the second quarter of 2020, the Company entered into an agreement to sell certain of its marketable securities with a promise to repurchase the securities at a specified time and amount (“Repo”). Due to the Company’s continuing involvement with the marketable securities, the Company accounted for the Repo as a collateralized borrowing. As of September 26, 2020, the Repo had been settled. Term Debt As of March 27, 2021, the Company had outstanding floating- and fixed-rate notes with varying maturities for an aggregate principal amount of $116.0 billion (collectively the “Notes”). The Notes are senior unsecured obligations and interest is payable in arrears. The following table provides a summary of the Company’s term debt as of March 27, 2021 and September 26, 2020: Maturities (calendar year) March 27, 2021 September 26, 2020 Amount (in millions) Effective Amount (in millions) Effective 2013 – 2020 debt issuances: Floating-rate notes 2022 $ 1,750 0.55% – 0.69% $ 2,250 0.60% – 1.39% Fixed-rate 0.000% – 4.650% notes 2021 – 2060 100,255 0.03% – 4.78% 103,828 0.03% – 4.78% 2021 debt issuance: Fixed-rate 0.700% – 2.800% notes 2026 – 2061 14,000 0.75% – 2.81% — — % Total term debt 116,005 106,078 Unamortized premium/(discount) and issuance costs, net (371) (314) Hedge accounting fair value adjustments 1,011 1,676 Less: Current portion of term debt (8,003) (8,773) Total non-current portion of term debt $ 108,642 $ 98,66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The effective interest rates for the Notes include the interest on the Notes, amortization of the discount or premium and, if applicable, adjustments related to hedging. The Company recognized $657 million and $1.3 billion of interest cost on its term debt for the three- and six-month periods ended March 27, 2021, respectively. The Company recognized $725 million and $1.5 billion of interest cost on its term debt for the three- and six-month periods ended March 28, 2020, respectively. As of March 27, 2021 and September 26, 2020, the fair value of the Company’s Notes, based on Level 2 inputs, was $121.2 billion and $117.1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27, 2021</t>
        </is>
      </c>
    </row>
    <row r="3">
      <c r="A3" s="3" t="inlineStr">
        <is>
          <t>Equity [Abstract]</t>
        </is>
      </c>
    </row>
    <row r="4">
      <c r="A4" s="4" t="inlineStr">
        <is>
          <t>Shareholders' Equity</t>
        </is>
      </c>
      <c r="B4" s="4" t="inlineStr">
        <is>
          <t>Shareholders’ Equity Share Repurchase Program As of March 27, 2021, the Company was authorized to purchase up to $225 billion of the Company’s common stock under a share repurchase program (the “Program”). During the six months ended March 27, 2021, the Company repurchased 347 million shares of its common stock for $43.0 billion, bringing the total utilization under the Program to $211.6 billion. On April 28, 2021, the Company announced the Board of Directors increased the Program authorization by $90 billion. The Program does not obligate the Company to acquire any specific number of shares. Under the Program, shares may be repurchased in privately negotiated and/or open market transactions, including under plans complying with Rule 10b5-1 under the Securities Exchange Act of 1934, as amended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Mar. 27, 2021</t>
        </is>
      </c>
    </row>
    <row r="3">
      <c r="A3" s="3" t="inlineStr">
        <is>
          <t>Equity [Abstract]</t>
        </is>
      </c>
    </row>
    <row r="4">
      <c r="A4" s="4" t="inlineStr">
        <is>
          <t>Comprehensive Income</t>
        </is>
      </c>
      <c r="B4" s="4" t="inlineStr">
        <is>
          <t>Comprehensive Income The Company’s OCI consists of foreign currency translation adjustments from those subsidiaries not using the U.S. dollar as their functional currency, net deferred gains and losses on certain derivative instruments accounted for as hedges, and unrealized gains and losses on marketable debt securities classified as available-for-sale. The following table shows the pre-tax amounts reclassified from AOCI into the Condensed Consolidated Statements of Operations, and the associated financial statement line items, for the three- and six-month periods ended March 27, 2021 and March 28, 2020 (in millions): Three Months Ended Six Months Ended Comprehensive Income Components Financial Statement Line Items March 27, March 28, March 27, March 28, Unrealized (gains)/losses on derivative instruments: Foreign exchange contracts Total net sales $ 314 $ 34 $ 418 $ (63) Total cost of sales 406 12 651 (159) Other income/(expense), net 193 771 (435) 548 Interest rate contracts Other income/(expense), net 2 1 5 3 915 818 639 329 Unrealized (gains)/losses on marketable debt securities Other income/(expense), net (96) 37 (214) 24 Total amounts reclassified from AOCI $ 819 $ 855 $ 425 $ 353 The following table shows the changes in AOCI by component for the six months ended March 27, 2021 (in millions): Cumulative Foreign Unrealized Gains/Losses Unrealized Gains/Losses Total Balances as of September 26, 2020 $ (1,375) $ (877) $ 1,846 $ (406) Other comprehensive income/(loss) before reclassifications 471 111 (1,067) (485) Amounts reclassified from AOCI — 639 (214) 425 Tax effect — (146) 326 180 Other comprehensive income/(loss) 471 604 (955) 120 Balances as of March 27, 2021 $ (904) $ (273) $ 891 $ (2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6 Months Ended</t>
        </is>
      </c>
    </row>
    <row r="2">
      <c r="B2" s="2" t="inlineStr">
        <is>
          <t>Mar. 27, 2021</t>
        </is>
      </c>
    </row>
    <row r="3">
      <c r="A3" s="3" t="inlineStr">
        <is>
          <t>Share-based Payment Arrangement [Abstract]</t>
        </is>
      </c>
    </row>
    <row r="4">
      <c r="A4" s="4" t="inlineStr">
        <is>
          <t>Benefit Plans</t>
        </is>
      </c>
      <c r="B4" s="4" t="inlineStr">
        <is>
          <t>Benefit Plans Stock Plans The Company had 718 million shares reserved for future issuance under its stock plans as of March 27, 2021. RSUs granted under the Company’s stock plans generally vest over four years, based on continued employment, and are settled upon vesting in shares of the Company’s common stock on a one-for-one basis. RSUs granted under the Company’s stock plans reduce the number of shares available for grant under the plans by a factor of two times the number of RSUs granted. RSUs canceled and shares withheld to satisfy tax withholding obligations increase the number of shares available for grant under the plans utilizing a factor of two times the number of RSUs canceled or shares withheld. Rule 10b5-1 Trading Plans During the three months ended March 27, 2021, Section 16 officers Katherine L. Adams, Timothy D. Cook, Chris Kondo, Luca Maestri, Deirdre O’Brien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under the Company’s employee and director equity plans. Restricted Stock Units A summary of the Company’s RSU activity and related information for the six months ended March 27, 2021 is as follows: Number of RSUs (in thousands) Weighted-Average Aggregate Fair Value (in millions) Balance as of September 26, 2020 310,778 $ 51.58 RSUs granted 79,068 $ 113.39 RSUs vested (75,295) $ 45.83 RSUs canceled (5,918) $ 63.67 Balance as of March 27, 2021 308,633 $ 68.58 $ 37,409 The fair value as of the respective vesting dates of RSUs was $867 million and $9.4 billion for the three- and six-month periods ended March 27, 2021, respectively, and was $558 million and $4.8 billion for the three- and six-month periods ended March 28, 2020, respectively. Share-Based Compensation The following table shows share-based compensation expense and the related income tax benefit included in the Condensed Consolidated Statements of Operations for the three- and six-month periods ended March 27, 2021 and March 28, 2020 (in millions): Three Months Ended Six Months Ended March 27, March 28, March 27, March 28, Share-based compensation expense $ 1,981 $ 1,697 $ 4,001 $ 3,407 Income tax benefit related to share-based compensation expense $ (575) $ (444) $ (2,199) $ (1,202) As of March 27, 2021, the total unrecognized compensation cost related to outstanding RSUs and stock options was $16.7 billion, which the Company expects to recognize over a weighted-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Accrued Warranty and Guarantees The following table shows changes in the Company’s accrued warranties and related costs for the three- and six-month periods ended March 27, 2021 and March 28, 2020 (in millions): Three Months Ended Six Months Ended March 27, March 28, March 27, March 28, Beginning accrued warranty and related costs $ 4,124 $ 3,873 $ 3,354 $ 3,570 Cost of warranty claims (649) (689) (1,372) (1,604) Accruals for product warranty 309 739 1,802 1,957 Ending accrued warranty and related costs $ 3,784 $ 3,923 $ 3,784 $ 3,923 The Company offers an iPhone Upgrade Program, which is available to customers who purchase a qualifying iPhone in the U.S., the U.K. and China mainland.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net sales. Concentrations in the Available Sources of Supply of Materials and Product Although most components essential to the Company’s business are generally available from multiple sources, certain components are currently obtained from single or limited sources. The Company also competes for various components with other participants in the markets for smartphones, personal computers, tablets and other electronic devices. Therefore, many components used by the Company, including those that are available from multiple sources, are at times subject to industry-wide shortage and significant commodity pricing fluctuation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their manufacturing capacities have increased. Th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Substantially all of the Company’s hardware products are manufactured by outsourcing partners that are located primarily in Asia, with some Mac computers manufactured in the U.S. and Ireland. Unconditional Purchase Obligations The Company has entered into certain off–balance sheet commitments that require the future purchase of goods or services (“unconditional purchase obligations”). The Company’s unconditional purchase obligations primarily consist of payments for content creation, Internet and telecommunications services and supplier arrangements. As of March 27, 2021, the Company’s total future payments under noncancelable unconditional purchase obligations having a remaining term in excess of one year were $8.2 billion. Contingencies The Company is subject to various legal proceedings and claims that have arisen in the ordinary course of business and that have not been fully resolved. The outcome of litigation is inherently uncertain. When a loss related to a legal proceeding or claim is probable and reasonably estimable, the Company accrues its best estimate for the ultimate resolution of the matter. If one or more legal matters were resolved against the Company in a reporting period for amounts above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greater than a recorded accrual, concerning loss contingencies for asserted legal and other claims, except for the following matters: VirnetX VirnetX, Inc. (“VirnetX”) filed a lawsuit against the Company alleging that certain of the Company’s products infringe on patents owned by VirnetX. On April 11, 2018, a jury returned a verdict against the Company in the U.S. District Court for the Eastern District of Texas (the “Eastern Texas District Court”). The Company appealed the verdict to the U.S. Court of Appeals for the Federal Circuit, which remanded the case back to the Eastern Texas District Court, where a re-trial was held in October 2020. The jury returned a verdict against the Company and awarded damages of $503 million, which the Company has appealed. The Company has challenged the validity of the patents at issue in the re-trial at the U.S. Patent and Trademark Office (the “PTO”), and the PTO has declared the patents invalid, subject to further appeal by VirnetX. iOS Performance Management Cases On April 5, 2018, several U.S. federal actions alleging violation of consumer protection laws, fraud, computer intrusion and other causes of action related to the Company’s performance management feature used in its iPhone operating systems, introduced to certain iPhones in iOS updates 10.2.1 and 11.2, were consolidated through a Multidistrict Litigation process into a single action in the U.S. District Court for the Northern District of California (the “Northern California District Court”). On February 28, 2020, the parties in the Multidistrict Litigation reached a settlement to resolve the U.S. federal and California state class actions. On March 18, 2021, the Northern California District Court granted final approval of the Multidistrict Litigation settlement, which will result in an aggregate payment of $310 million to settle all claims. The Company continues to believe that its iPhones were not defective, that the performance management feature introduced with iOS updates 10.2.1 and 11.2 was intended to, and did, improve customers’ user experience, and that the Company did not make any misleading statements or fail to disclose any material information. French Competition Authority On March 16, 2020, the French Competition Authority (“FCA”) announced its decision that aspects of the Company’s sales and distribution practices in France violate French competition law and issued a fine of €1.1 billion. The Company strongly disagrees with the FCA’s decision and has appealed. Optis Optis Wireless Technology, LLC and related entities (“Optis”) filed a lawsuit in the U.S. District Court for the Eastern District of Texas against the Company alleging that certain of the Company’s products infringe on patents owned by Optis. On August 11, 2020, a jury returned a verdict against the Company and awarded damages of $506 million. In post-trial proceedings, the damages portion of the verdict was set aside, and the case remains pending further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Mar. 27, 2021</t>
        </is>
      </c>
    </row>
    <row r="3">
      <c r="A3" s="3" t="inlineStr">
        <is>
          <t>Segment Reporting [Abstract]</t>
        </is>
      </c>
    </row>
    <row r="4">
      <c r="A4" s="4" t="inlineStr">
        <is>
          <t>Segment Information and Geographic Data</t>
        </is>
      </c>
      <c r="B4" s="4" t="inlineStr">
        <is>
          <t xml:space="preserve">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20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the three- and six-month periods ended March 27, 2021 and March 28, 2020 (in millions): Three Months Ended Six Months Ended March 27, March 28, March 27, March 28, Americas: Net sales $ 34,306 $ 25,473 $ 80,616 $ 66,840 Operating income $ 12,050 $ 7,261 $ 27,835 $ 20,353 Europe: Net sales $ 22,264 $ 14,294 $ 49,570 $ 37,567 Operating income $ 8,265 $ 4,528 $ 17,854 $ 12,247 Greater China: Net sales $ 17,728 $ 9,455 $ 39,041 $ 23,033 Operating income $ 7,758 $ 3,758 $ 16,288 $ 9,121 Japan: Net sales $ 7,742 $ 5,206 $ 16,027 $ 11,429 Operating income $ 3,428 $ 2,236 $ 6,931 $ 5,014 Rest of Asia Pacific: Net sales $ 7,544 $ 3,885 $ 15,769 $ 11,263 Operating income $ 2,736 $ 1,290 $ 5,689 $ 4,021 A reconciliation of the Company’s segment operating income to the Condensed Consolidated Statements of Operations for the three- and six-month periods ended March 27, 2021 and March 28, 2020 is as follows (in millions): Three Months Ended Six Months Ended March 27, March 28, March 27, March 28, Segment operating income $ 34,237 $ 19,073 $ 74,597 $ 50,756 Research and development expense (5,262) (4,565) (10,425) (9,016) Other corporate expenses, net (1,472) (1,655) (3,135) (3,318) Total operating income $ 27,503 $ 12,853 $ 61,037 $ 38,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27, 2021</t>
        </is>
      </c>
    </row>
    <row r="3">
      <c r="A3" s="3" t="inlineStr">
        <is>
          <t>Accounting Policies [Abstract]</t>
        </is>
      </c>
    </row>
    <row r="4">
      <c r="A4" s="4" t="inlineStr">
        <is>
          <t>Basis of Presentation and Preparation</t>
        </is>
      </c>
      <c r="B4" s="4" t="inlineStr">
        <is>
          <t>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6, 2020 (the “2020 Form 10-K”).</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The Company’s fiscal years 2021 and 2020 span 52 weeks each. Unless otherwise stated, references to particular years, quarters, months and periods refer to the Company’s fiscal years ended in September and the associated quarters, months and periods of those fiscal years.</t>
        </is>
      </c>
    </row>
    <row r="6">
      <c r="A6" s="4" t="inlineStr">
        <is>
          <t>Common Stock Split</t>
        </is>
      </c>
      <c r="B6" s="4" t="inlineStr">
        <is>
          <t>Common Stock Split On August 28, 2020, the Company effected a four-for-one stock split to shareholders of record as of August 24, 2020. All share, restricted stock unit (“RSU”) and per share or per RSU information has been retroactively adjusted to reflect the stock split.</t>
        </is>
      </c>
    </row>
    <row r="7">
      <c r="A7" s="4" t="inlineStr">
        <is>
          <t>Recently Adopted Accounting Pronouncements</t>
        </is>
      </c>
      <c r="B7" s="4" t="inlineStr">
        <is>
          <t>Recently Adopted Accounting Pronouncements Financial Instruments – Credit Losses At the beginning of the first quarter of 2021, the Company adopted the Financial Accounting Standards Board’s Accounting Standards Update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t>
        </is>
      </c>
    </row>
    <row r="8">
      <c r="A8" s="4" t="inlineStr">
        <is>
          <t>Revenue Recognition</t>
        </is>
      </c>
      <c r="B8" s="4" t="inlineStr">
        <is>
          <t>Net sales consist of revenue from the sale of iPhone ® , Mac ® , iPad ® ,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 , Siri ®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t>
        </is>
      </c>
    </row>
    <row r="9">
      <c r="A9" s="4" t="inlineStr">
        <is>
          <t>Fair Value Measurements</t>
        </is>
      </c>
      <c r="B9" s="4" t="inlineStr">
        <is>
          <t>Level 1 fair value estimates are based on quoted prices in active markets for identical assets or liabilities.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row r="10">
      <c r="A10" s="4" t="inlineStr">
        <is>
          <t>Derivative Financial Instruments</t>
        </is>
      </c>
      <c r="B10" s="4" t="inlineStr">
        <is>
          <t>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March 27, 2021, the Company’s hedged term debt– and marketable securities–related foreign currency transactions are expected to be recognized within 21 years.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March 27, 2021, the Company’s hedged interest rate transactions are expected to be recognized within seven years. Cash Flow Hedges Cash flow hedge amounts that are included in the assessment of hedge effectiveness are deferr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OI&amp;E”) in the same period as the related income or expense is recognized. For options designated as cash flow hedges, the time value is excluded from the assessment of hedge effectiveness and recognized in the financial statement line item to which the hedge relates on a straight-line basis over the life of the hedge. Changes in the fair value of amounts excluded from the assessment of hedge effectiveness are recognized in other comprehensive income/(loss) (“OCI”).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Net investment hedge amounts that are included in the assessment of hedge effectiveness are recorded in OCI as a part of the cumulative translation adjustment. For foreign exchange forward contracts designated as net investment hedges, the forward carry component is excluded from the assessment of hedge effectiveness and recognized in OCI on a straight-line basis over the life of the hedge. Changes in the fair value of amounts excluded from the assessment of hedge effectiveness are recognized in OCI. Fair Value Hedges Non-Designated Derivatives Derivatives that are not designated as hedging instruments are adjusted to fair value through earnings in the financial statement line item to which the derivative relates.</t>
        </is>
      </c>
    </row>
    <row r="11">
      <c r="A11" s="4" t="inlineStr">
        <is>
          <t>Segment Reporting</t>
        </is>
      </c>
      <c r="B11" s="4" t="inlineStr">
        <is>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20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4" t="inlineStr">
        <is>
          <t>Net sales</t>
        </is>
      </c>
      <c r="B3" s="6" t="n">
        <v>89584</v>
      </c>
      <c r="C3" s="6" t="n">
        <v>58313</v>
      </c>
      <c r="D3" s="6" t="n">
        <v>201023</v>
      </c>
      <c r="E3" s="6" t="n">
        <v>150132</v>
      </c>
    </row>
    <row r="4">
      <c r="A4" s="4" t="inlineStr">
        <is>
          <t>Cost of sales</t>
        </is>
      </c>
      <c r="B4" s="5" t="n">
        <v>51505</v>
      </c>
      <c r="C4" s="5" t="n">
        <v>35943</v>
      </c>
      <c r="D4" s="5" t="n">
        <v>118616</v>
      </c>
      <c r="E4" s="5" t="n">
        <v>92545</v>
      </c>
    </row>
    <row r="5">
      <c r="A5" s="4" t="inlineStr">
        <is>
          <t>Gross margin</t>
        </is>
      </c>
      <c r="B5" s="5" t="n">
        <v>38079</v>
      </c>
      <c r="C5" s="5" t="n">
        <v>22370</v>
      </c>
      <c r="D5" s="5" t="n">
        <v>82407</v>
      </c>
      <c r="E5" s="5" t="n">
        <v>57587</v>
      </c>
    </row>
    <row r="6">
      <c r="A6" s="3" t="inlineStr">
        <is>
          <t>Operating expenses:</t>
        </is>
      </c>
    </row>
    <row r="7">
      <c r="A7" s="4" t="inlineStr">
        <is>
          <t>Research and development</t>
        </is>
      </c>
      <c r="B7" s="5" t="n">
        <v>5262</v>
      </c>
      <c r="C7" s="5" t="n">
        <v>4565</v>
      </c>
      <c r="D7" s="5" t="n">
        <v>10425</v>
      </c>
      <c r="E7" s="5" t="n">
        <v>9016</v>
      </c>
    </row>
    <row r="8">
      <c r="A8" s="4" t="inlineStr">
        <is>
          <t>Selling, general and administrative</t>
        </is>
      </c>
      <c r="B8" s="5" t="n">
        <v>5314</v>
      </c>
      <c r="C8" s="5" t="n">
        <v>4952</v>
      </c>
      <c r="D8" s="5" t="n">
        <v>10945</v>
      </c>
      <c r="E8" s="5" t="n">
        <v>10149</v>
      </c>
    </row>
    <row r="9">
      <c r="A9" s="4" t="inlineStr">
        <is>
          <t>Total operating expenses</t>
        </is>
      </c>
      <c r="B9" s="5" t="n">
        <v>10576</v>
      </c>
      <c r="C9" s="5" t="n">
        <v>9517</v>
      </c>
      <c r="D9" s="5" t="n">
        <v>21370</v>
      </c>
      <c r="E9" s="5" t="n">
        <v>19165</v>
      </c>
    </row>
    <row r="10">
      <c r="A10" s="4" t="inlineStr">
        <is>
          <t>Operating income</t>
        </is>
      </c>
      <c r="B10" s="5" t="n">
        <v>27503</v>
      </c>
      <c r="C10" s="5" t="n">
        <v>12853</v>
      </c>
      <c r="D10" s="5" t="n">
        <v>61037</v>
      </c>
      <c r="E10" s="5" t="n">
        <v>38422</v>
      </c>
    </row>
    <row r="11">
      <c r="A11" s="4" t="inlineStr">
        <is>
          <t>Other income/(expense), net</t>
        </is>
      </c>
      <c r="B11" s="5" t="n">
        <v>508</v>
      </c>
      <c r="C11" s="5" t="n">
        <v>282</v>
      </c>
      <c r="D11" s="5" t="n">
        <v>553</v>
      </c>
      <c r="E11" s="5" t="n">
        <v>631</v>
      </c>
    </row>
    <row r="12">
      <c r="A12" s="4" t="inlineStr">
        <is>
          <t>Income before provision for income taxes</t>
        </is>
      </c>
      <c r="B12" s="5" t="n">
        <v>28011</v>
      </c>
      <c r="C12" s="5" t="n">
        <v>13135</v>
      </c>
      <c r="D12" s="5" t="n">
        <v>61590</v>
      </c>
      <c r="E12" s="5" t="n">
        <v>39053</v>
      </c>
    </row>
    <row r="13">
      <c r="A13" s="4" t="inlineStr">
        <is>
          <t>Provision for income taxes</t>
        </is>
      </c>
      <c r="B13" s="5" t="n">
        <v>4381</v>
      </c>
      <c r="C13" s="5" t="n">
        <v>1886</v>
      </c>
      <c r="D13" s="5" t="n">
        <v>9205</v>
      </c>
      <c r="E13" s="5" t="n">
        <v>5568</v>
      </c>
    </row>
    <row r="14">
      <c r="A14" s="4" t="inlineStr">
        <is>
          <t>Net income</t>
        </is>
      </c>
      <c r="B14" s="6" t="n">
        <v>23630</v>
      </c>
      <c r="C14" s="6" t="n">
        <v>11249</v>
      </c>
      <c r="D14" s="6" t="n">
        <v>52385</v>
      </c>
      <c r="E14" s="6" t="n">
        <v>33485</v>
      </c>
    </row>
    <row r="15">
      <c r="A15" s="3" t="inlineStr">
        <is>
          <t>Earnings per share:</t>
        </is>
      </c>
    </row>
    <row r="16">
      <c r="A16" s="4" t="inlineStr">
        <is>
          <t>Basic (in dollars per share)</t>
        </is>
      </c>
      <c r="B16" s="7" t="n">
        <v>1.41</v>
      </c>
      <c r="C16" s="7" t="n">
        <v>0.64</v>
      </c>
      <c r="D16" s="7" t="n">
        <v>3.11</v>
      </c>
      <c r="E16" s="7" t="n">
        <v>1.91</v>
      </c>
    </row>
    <row r="17">
      <c r="A17" s="4" t="inlineStr">
        <is>
          <t>Diluted (in dollars per share)</t>
        </is>
      </c>
      <c r="B17" s="7" t="n">
        <v>1.4</v>
      </c>
      <c r="C17" s="7" t="n">
        <v>0.64</v>
      </c>
      <c r="D17" s="7" t="n">
        <v>3.08</v>
      </c>
      <c r="E17" s="7" t="n">
        <v>1.89</v>
      </c>
    </row>
    <row r="18">
      <c r="A18" s="3" t="inlineStr">
        <is>
          <t>Shares used in computing earnings per share:</t>
        </is>
      </c>
    </row>
    <row r="19">
      <c r="A19" s="4" t="inlineStr">
        <is>
          <t>Basic (in shares)</t>
        </is>
      </c>
      <c r="B19" s="5" t="n">
        <v>16753476</v>
      </c>
      <c r="C19" s="5" t="n">
        <v>17440402</v>
      </c>
      <c r="D19" s="5" t="n">
        <v>16844298</v>
      </c>
      <c r="E19" s="5" t="n">
        <v>17550281</v>
      </c>
    </row>
    <row r="20">
      <c r="A20" s="4" t="inlineStr">
        <is>
          <t>Diluted (in shares)</t>
        </is>
      </c>
      <c r="B20" s="5" t="n">
        <v>16929157</v>
      </c>
      <c r="C20" s="5" t="n">
        <v>17618765</v>
      </c>
      <c r="D20" s="5" t="n">
        <v>17021423</v>
      </c>
      <c r="E20" s="5" t="n">
        <v>17718591</v>
      </c>
    </row>
    <row r="21">
      <c r="A21" s="4" t="inlineStr">
        <is>
          <t>Products</t>
        </is>
      </c>
    </row>
    <row r="22">
      <c r="A22" s="4" t="inlineStr">
        <is>
          <t>Net sales</t>
        </is>
      </c>
      <c r="B22" s="6" t="n">
        <v>72683</v>
      </c>
      <c r="C22" s="6" t="n">
        <v>44965</v>
      </c>
      <c r="D22" s="6" t="n">
        <v>168361</v>
      </c>
      <c r="E22" s="6" t="n">
        <v>124069</v>
      </c>
    </row>
    <row r="23">
      <c r="A23" s="4" t="inlineStr">
        <is>
          <t>Cost of sales</t>
        </is>
      </c>
      <c r="B23" s="5" t="n">
        <v>46447</v>
      </c>
      <c r="C23" s="5" t="n">
        <v>31321</v>
      </c>
      <c r="D23" s="5" t="n">
        <v>108577</v>
      </c>
      <c r="E23" s="5" t="n">
        <v>83396</v>
      </c>
    </row>
    <row r="24">
      <c r="A24" s="4" t="inlineStr">
        <is>
          <t>Services</t>
        </is>
      </c>
    </row>
    <row r="25">
      <c r="A25" s="4" t="inlineStr">
        <is>
          <t>Net sales</t>
        </is>
      </c>
      <c r="B25" s="5" t="n">
        <v>16901</v>
      </c>
      <c r="C25" s="5" t="n">
        <v>13348</v>
      </c>
      <c r="D25" s="5" t="n">
        <v>32662</v>
      </c>
      <c r="E25" s="5" t="n">
        <v>26063</v>
      </c>
    </row>
    <row r="26">
      <c r="A26" s="4" t="inlineStr">
        <is>
          <t>Cost of sales</t>
        </is>
      </c>
      <c r="B26" s="6" t="n">
        <v>5058</v>
      </c>
      <c r="C26" s="6" t="n">
        <v>4622</v>
      </c>
      <c r="D26" s="6" t="n">
        <v>10039</v>
      </c>
      <c r="E26" s="6" t="n">
        <v>9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27, 2021</t>
        </is>
      </c>
    </row>
    <row r="3">
      <c r="A3" s="3" t="inlineStr">
        <is>
          <t>Accounting Policies [Abstract]</t>
        </is>
      </c>
    </row>
    <row r="4">
      <c r="A4" s="4" t="inlineStr">
        <is>
          <t>Computation of Basic and Diluted Earnings Per Share</t>
        </is>
      </c>
      <c r="B4" s="4" t="inlineStr">
        <is>
          <t xml:space="preserve">The following table shows the computation of basic and diluted earnings per share for the three- and six-month periods ended March 27, 2021 and March 28, 2020 (net income in millions and shares in thousands): Three Months Ended Six Months Ended March 27, March 28, March 27, March 28, Numerator: Net income $ 23,630 $ 11,249 $ 52,385 $ 33,485 Denominator: Weighted-average basic shares outstanding 16,753,476 17,440,402 16,844,298 17,550,281 Effect of dilutive securities 175,681 178,363 177,125 168,310 Weighted-average diluted shares 16,929,157 17,618,765 17,021,423 17,718,591 Basic earnings per share $ 1.41 $ 0.64 $ 3.11 $ 1.91 Diluted earnings per share $ 1.40 $ 0.64 $ 3.08 $ 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Mar. 27, 2021</t>
        </is>
      </c>
    </row>
    <row r="3">
      <c r="A3" s="3" t="inlineStr">
        <is>
          <t>Revenue from Contract with Customer [Abstract]</t>
        </is>
      </c>
    </row>
    <row r="4">
      <c r="A4" s="4" t="inlineStr">
        <is>
          <t>Net Sales Disaggregated by Significant Products and Services</t>
        </is>
      </c>
      <c r="B4" s="4" t="inlineStr">
        <is>
          <t>Net sales disaggregated by significant products and services for the three- and six-month periods ended March 27, 2021 and March 28, 2020 were as follows (in millions): Three Months Ended Six Months Ended March 27, March 28, March 27, March 28, iPhone (1) $ 47,938 $ 28,962 $ 113,535 $ 84,919 Mac (1) 9,102 5,351 17,777 12,511 iPad (1) 7,807 4,368 16,242 10,345 Wearables, Home and Accessories (1)(2) 7,836 6,284 20,807 16,294 Services (3) 16,901 13,348 32,662 26,063 Total net sales (4) $ 89,584 $ 58,313 $ 201,023 $ 150,132 (1) Products net sales include amortization of the deferred value of unspecified software upgrade rights, which are bundled in the sales price of the respective product. (2) Wearables, Home and Accessories net sales include sales of AirPods ® , Apple TV ® , Apple Watch ® , Beats ® products, HomePod ® , iPod touch ® and Apple-branded and third-party accessories. (3) Services net sales include sales from the Company’s advertising, AppleCare ® , digital content and other services. Services net sales also include amortization of the deferred value of Maps, Siri, and free iCloud storage and Apple TV+ SM services, which are bundled in the sales price of certain products. (4) Includes $2.7 billion of revenue recognized in the three months ended March 27, 2021 that was included in deferred revenue as of December 26, 2020, $1.9 billion of revenue recognized in the three months ended March 28, 2020 that was included in deferred revenue as of December 28, 2019, $4.1 billion of revenue recognized in the six months ended March 27, 2021 that was included in deferred revenue as of September 26, 2020, and $3.0 billion of revenue recognized in the six months ended March 28, 2020 that was included in deferred revenue as of September 28,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27, 2021</t>
        </is>
      </c>
    </row>
    <row r="3">
      <c r="A3" s="3" t="inlineStr">
        <is>
          <t>Investments, All Other Investments [Abstract]</t>
        </is>
      </c>
    </row>
    <row r="4">
      <c r="A4" s="4" t="inlineStr">
        <is>
          <t>Cash and Marketable Securities by Significant Investment Category</t>
        </is>
      </c>
      <c r="B4" s="4" t="inlineStr">
        <is>
          <t>The following tables show the Company’s cash and marketable securities by significant investment category as of March 27, 2021 and September 26, 2020 (in millions): March 27, 2021 Adjusted Unrealized Unrealized Fair Cash and Current Non-Current Marketable Cash $ 19,444 $ — $ — $ 19,444 $ 19,444 $ — $ — Level 1 (1) : Money market funds 11,998 — — 11,998 11,998 — — Mutual funds 143 1 (2) 142 — 142 — Subtotal 12,141 1 (2) 12,140 11,998 142 — Level 2 (2) : U.S. Treasury securities 21,331 168 (149) 21,350 205 8,058 13,087 U.S. agency securities 8,228 5 (72) 8,161 — 3,212 4,949 Non-U.S. government securities 19,849 211 (169) 19,891 200 2,881 16,810 Certificates of deposit and time deposits 7,198 — — 7,198 5,814 1,114 270 Commercial paper 3,353 — — 3,353 805 2,548 — Corporate debt securities 88,108 1,506 (444) 89,170 — 13,036 76,134 Municipal securities 980 16 (1) 995 — 136 859 Mortgage- and asset-backed securities 22,624 234 (187) 22,671 — 241 22,430 Subtotal 171,671 2,140 (1,022) 172,789 7,024 31,226 134,539 Total (3) $ 203,256 $ 2,141 $ (1,024) $ 204,373 $ 38,466 $ 31,368 $ 134,539 September 26, 2020 Adjusted Unrealized Unrealized Fair Cash and Current Non-Current Cash $ 17,773 $ — $ — $ 17,773 $ 17,773 $ — $ — Level 1 (1) : Money market funds 2,171 — — 2,171 2,171 — — Level 2 (2) : U.S. Treasury securities 28,439 331 — 28,770 8,580 11,972 8,218 U.S. agency securities 8,604 8 — 8,612 2,009 3,078 3,525 Non-U.S. government securities 19,361 275 (186) 19,450 255 3,329 15,866 Certificates of deposit and time deposits 10,399 — — 10,399 4,043 6,246 110 Commercial paper 11,226 — — 11,226 3,185 8,041 — Corporate debt securities 76,937 1,834 (175) 78,596 — 19,687 58,909 Municipal securities 1,001 22 — 1,023 — 139 884 Mortgage- and asset-backed securities 13,520 314 (24) 13,810 — 435 13,375 Subtotal 169,487 2,784 (385) 171,886 18,072 52,927 100,887 Total (3) $ 189,431 $ 2,784 $ (385) $ 191,830 $ 38,016 $ 52,927 $ 100,887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March 27, 2021 and September 26, 2020, total marketable securities included $19.0 billion and $18.6 billion, respectively, that was restricted from general use, related to the State Aid Decision (refer to Note 5, “Income Taxes”) and other agreements.</t>
        </is>
      </c>
    </row>
    <row r="5">
      <c r="A5" s="4" t="inlineStr">
        <is>
          <t>Non-Current Marketable Debt Securities by Contractual Maturity</t>
        </is>
      </c>
      <c r="B5" s="4" t="inlineStr">
        <is>
          <t xml:space="preserve">The following table shows the fair value of the Company’s non-current marketable debt securities, by contractual maturity, as of March 27, 2021 (in millions): Due after 1 year through 5 years $ 83,364 Due after 5 years through 10 years 28,835 Due after 10 years 22,340 Total fair value $ 134,539 </t>
        </is>
      </c>
    </row>
    <row r="6">
      <c r="A6" s="4" t="inlineStr">
        <is>
          <t>Cash, Cash Equivalents and Restricted Cash Reconciliation</t>
        </is>
      </c>
      <c r="B6" s="4" t="inlineStr">
        <is>
          <t xml:space="preserve">A reconciliation of the Company’s cash and cash equivalents in the Condensed Consolidated Balance Sheets to cash, cash equivalents and restricted cash in the Condensed Consolidated Statements of Cash Flows as of March 27, 2021 and September 26, 2020 is as follows (in millions): March 27, September 26, Cash and cash equivalents $ 38,466 $ 38,016 Restricted cash 1,540 1,773 Cash, cash equivalents and restricted cash $ 40,006 $ 39,789 </t>
        </is>
      </c>
    </row>
    <row r="7">
      <c r="A7" s="4" t="inlineStr">
        <is>
          <t>Derivative Instruments at Gross Fair Value</t>
        </is>
      </c>
      <c r="B7" s="4" t="inlineStr">
        <is>
          <t>The following tables show the Company’s derivative instruments at gross fair value as of March 27, 2021 and September 26, 2020 (in millions): March 27, 2021 Fair Value of Fair Value of Total Derivative assets (1) : Foreign exchange contracts $ 717 $ 778 $ 1,495 Interest rate contracts $ 923 $ — $ 923 Derivative liabilities (2) : Foreign exchange contracts $ 1,014 $ 702 $ 1,716 September 26, 2020 Fair Value of Fair Value of Total Derivative assets (1) : Foreign exchange contracts $ 749 $ 303 $ 1,052 Interest rate contracts $ 1,557 $ — $ 1,557 Derivative liabilities (2) : Foreign exchange contracts $ 1,561 $ 485 $ 2,046 (1) The fair value of derivative assets is measured using Level 2 fair value inputs and is included in other current assets and other non-current assets in the Condensed Consolidated Balance Sheets. (2) The fair value of derivative liabilities is measured using Level 2 fair value inputs and is included in other current liabilities and other non-current liabilities in the Condensed Consolidated Balance Sheets.</t>
        </is>
      </c>
    </row>
    <row r="8">
      <c r="A8" s="4" t="inlineStr">
        <is>
          <t>Pre-Tax Gains and Losses of Derivative and Non-Derivative Instruments Designated as Cash Flow and Net Investment Hedges</t>
        </is>
      </c>
      <c r="B8" s="4" t="inlineStr">
        <is>
          <t>The following table shows the pre-tax gains and losses of the Company’s derivative and non-derivative instruments designated as cash flow and net investment hedges in OCI and the Condensed Consolidated Statements of Operations for the three- and six-month periods ended March 27, 2021 and March 28, 2020 (in millions): Three Months Ended Six Months Ended March 27, March 28, March 27, March 28, Gains/(Losses) recognized in OCI – included in effectiveness assessment: Cash flow hedges: Foreign exchange contracts $ 338 $ (462) $ 147 $ (191) Interest rate contracts 39 (66) 93 (66) Total $ 377 $ (528) $ 240 $ (257) Net investment hedges: Foreign currency debt $ — $ 11 $ — $ 35 Gains/(Losses) reclassified from AOCI into net income – included in effectiveness assessment: Cash flow hedges: Foreign exchange contracts $ (885) $ (817) $ (571) $ (326) Interest rate contracts (2) (1) (5) (3) Total $ (887) $ (818) $ (576) $ (329)</t>
        </is>
      </c>
    </row>
    <row r="9">
      <c r="A9" s="4" t="inlineStr">
        <is>
          <t>Derivative Instruments Designated as Fair Value Hedges and the Related Hedged Items</t>
        </is>
      </c>
      <c r="B9" s="4" t="inlineStr">
        <is>
          <t>The following tables show information about the Company’s derivative instruments designated as fair value hedges and the related hedged items for the three- and six-month periods ended March 27, 2021 and March 28, 2020 and as of March 27, 2021 and September 26, 2020 (in millions): Three Months Ended Six Months Ended March 27, March 28, March 27, March 28, Gains/(Losses) on derivative instruments (1) : Foreign exchange contracts $ 570 $ 436 $ (183) $ 253 Interest rate contracts (451) 1,290 (618) 1,128 Total $ 119 $ 1,726 $ (801) $ 1,381 Gains/(Losses) related to hedged items (1) : Marketable securities $ (569) $ (436) $ 183 $ (253) Fixed-rate debt 451 (1,290) 618 (1,128) Total $ (118) $ (1,726) $ 801 $ (1,381) March 27, September 26, Carrying amounts of hedged assets/(liabilities): Marketable securities (2) $ 16,423 $ 16,270 Fixed-rate debt (3) $ (18,416) $ (21,033) Cumulative hedging adjustments included in the carrying amounts of hedged items: Marketable securities carrying amount increases/(decreases) $ 403 $ 493 Fixed-rate debt carrying amount (increases)/decreases $ (923) $ (1,541) (1) Gains and losses related to fair value hedges are included in OI&amp;E in the Condensed Consolidated Statements of Operations. (2) The carrying amounts of marketable securities that are designated as hedged items in fair value hedges are included in current marketable securities and non-current marketable securities in the Condensed Consolidated Balance Sheets (3) The carrying amounts of fixed-rate debt instruments that are designated as hedged items in fair value hedges are included in current term debt and non-current term debt in the Condensed Consolidated Balance Sheets.</t>
        </is>
      </c>
    </row>
    <row r="10">
      <c r="A10" s="4" t="inlineStr">
        <is>
          <t>Notional Amounts of Outstanding Derivative Instruments and Credit Risk Amounts Associated with Outstanding or Unsettled Derivative Instruments</t>
        </is>
      </c>
      <c r="B10" s="4" t="inlineStr">
        <is>
          <t xml:space="preserve">The following table shows the notional amounts of the Company’s outstanding derivative instruments and credit risk amounts associated with outstanding or unsettled derivative instruments as of March 27, 2021 and September 26, 2020 (in millions): March 27, 2021 September 26, 2020 Notional Credit Risk Notional Credit Risk Instruments designated as accounting hedges: Foreign exchange contracts $ 53,312 $ 717 $ 57,410 $ 749 Interest rate contracts $ 17,500 $ 923 $ 20,700 $ 1,557 Instruments not designated as accounting hedges: Foreign exchange contracts $ 104,434 $ 778 $ 88,636 $ 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6 Months Ended</t>
        </is>
      </c>
    </row>
    <row r="2">
      <c r="B2" s="2" t="inlineStr">
        <is>
          <t>Mar. 27, 2021</t>
        </is>
      </c>
    </row>
    <row r="3">
      <c r="A3" s="3" t="inlineStr">
        <is>
          <t>Organization, Consolidation and Presentation of Financial Statements [Abstract]</t>
        </is>
      </c>
    </row>
    <row r="4">
      <c r="A4" s="4" t="inlineStr">
        <is>
          <t>Property, Plant and Equipment, Net</t>
        </is>
      </c>
      <c r="B4" s="4" t="inlineStr">
        <is>
          <t xml:space="preserve">Property, Plant and Equipment, Net March 27, September 26, Land and buildings $ 19,000 $ 17,952 Machinery, equipment and internal-use software 77,841 75,291 Leasehold improvements 10,439 10,283 Gross property, plant and equipment 107,280 103,526 Accumulated depreciation and amortization (69,465) (66,760) Total property, plant and equipment, net $ 37,815 $ 36,766 </t>
        </is>
      </c>
    </row>
    <row r="5">
      <c r="A5" s="4" t="inlineStr">
        <is>
          <t>Other Non-Current Liabilities</t>
        </is>
      </c>
      <c r="B5" s="4" t="inlineStr">
        <is>
          <t xml:space="preserve">Other Non-Current Liabilities March 27, September 26, Long-term taxes payable $ 25,162 $ 28,170 Other non-current liabilities 27,791 26,320 Total other non-current liabilities $ 52,953 $ 54,490 </t>
        </is>
      </c>
    </row>
    <row r="6">
      <c r="A6" s="4" t="inlineStr">
        <is>
          <t>Other Income/(Expense), Net</t>
        </is>
      </c>
      <c r="B6" s="4" t="inlineStr">
        <is>
          <t xml:space="preserve">Other Income/(Expense), Net The following table shows the detail of OI&amp;E for the three- and six-month periods ended March 27, 2021 and March 28, 2020 (in millions): Three Months Ended Six Months Ended March 27, March 28, March 27, March 28, Interest and dividend income $ 718 $ 1,049 $ 1,465 $ 2,094 Interest expense (670) (757) (1,308) (1,542) Other income/(expense), net 460 (10) 396 79 Total other income/(expense), net $ 508 $ 282 $ 553 $ 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Mar. 27, 2021</t>
        </is>
      </c>
    </row>
    <row r="3">
      <c r="A3" s="3" t="inlineStr">
        <is>
          <t>Debt Disclosure [Abstract]</t>
        </is>
      </c>
    </row>
    <row r="4">
      <c r="A4" s="4" t="inlineStr">
        <is>
          <t>Summary of Cash Flows Associated with Issuance and Maturities of Commercial Paper</t>
        </is>
      </c>
      <c r="B4" s="4" t="inlineStr">
        <is>
          <t xml:space="preserve">The following table provides a summary of cash flows associated with the issuance and maturities of Commercial Paper for the six months ended March 27, 2021 and March 28, 2020 (in millions): Six Months Ended March 27, March 28, Maturities 90 days or less: Proceeds from commercial paper, net $ 2,008 $ 1,377 Maturities greater than 90 days: Proceeds from commercial paper 1,368 4,797 Repayments of commercial paper (3,354) (4,656) Proceeds from/(Repayments of) commercial paper, net (1,986) 141 Total proceeds from commercial paper, net $ 22 $ 1,518 </t>
        </is>
      </c>
    </row>
    <row r="5">
      <c r="A5" s="4" t="inlineStr">
        <is>
          <t>Summary of Term Debt</t>
        </is>
      </c>
      <c r="B5" s="4" t="inlineStr">
        <is>
          <t xml:space="preserve">The following table provides a summary of the Company’s term debt as of March 27, 2021 and September 26, 2020: Maturities (calendar year) March 27, 2021 September 26, 2020 Amount (in millions) Effective Amount (in millions) Effective 2013 – 2020 debt issuances: Floating-rate notes 2022 $ 1,750 0.55% – 0.69% $ 2,250 0.60% – 1.39% Fixed-rate 0.000% – 4.650% notes 2021 – 2060 100,255 0.03% – 4.78% 103,828 0.03% – 4.78% 2021 debt issuance: Fixed-rate 0.700% – 2.800% notes 2026 – 2061 14,000 0.75% – 2.81% — — % Total term debt 116,005 106,078 Unamortized premium/(discount) and issuance costs, net (371) (314) Hedge accounting fair value adjustments 1,011 1,676 Less: Current portion of term debt (8,003) (8,773) Total non-current portion of term debt $ 108,642 $ 98,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Mar. 27, 2021</t>
        </is>
      </c>
    </row>
    <row r="3">
      <c r="A3" s="3" t="inlineStr">
        <is>
          <t>Equity [Abstract]</t>
        </is>
      </c>
    </row>
    <row r="4">
      <c r="A4" s="4" t="inlineStr">
        <is>
          <t>Pre-Tax Amounts Reclassified from AOCI into the Condensed Consolidated Statements of Operations</t>
        </is>
      </c>
      <c r="B4" s="4" t="inlineStr">
        <is>
          <t xml:space="preserve">The following table shows the pre-tax amounts reclassified from AOCI into the Condensed Consolidated Statements of Operations, and the associated financial statement line items, for the three- and six-month periods ended March 27, 2021 and March 28, 2020 (in millions): Three Months Ended Six Months Ended Comprehensive Income Components Financial Statement Line Items March 27, March 28, March 27, March 28, Unrealized (gains)/losses on derivative instruments: Foreign exchange contracts Total net sales $ 314 $ 34 $ 418 $ (63) Total cost of sales 406 12 651 (159) Other income/(expense), net 193 771 (435) 548 Interest rate contracts Other income/(expense), net 2 1 5 3 915 818 639 329 Unrealized (gains)/losses on marketable debt securities Other income/(expense), net (96) 37 (214) 24 Total amounts reclassified from AOCI $ 819 $ 855 $ 425 $ 353 </t>
        </is>
      </c>
    </row>
    <row r="5">
      <c r="A5" s="4" t="inlineStr">
        <is>
          <t>Changes in AOCI by Component</t>
        </is>
      </c>
      <c r="B5" s="4" t="inlineStr">
        <is>
          <t>The following table shows the changes in AOCI by component for the six months ended March 27, 2021 (in millions): Cumulative Foreign Unrealized Gains/Losses Unrealized Gains/Losses Total Balances as of September 26, 2020 $ (1,375) $ (877) $ 1,846 $ (406) Other comprehensive income/(loss) before reclassifications 471 111 (1,067) (485) Amounts reclassified from AOCI — 639 (214) 425 Tax effect — (146) 326 180 Other comprehensive income/(loss) 471 604 (955) 120 Balances as of March 27, 2021 $ (904) $ (273) $ 891 $ (2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6 Months Ended</t>
        </is>
      </c>
    </row>
    <row r="2">
      <c r="B2" s="2" t="inlineStr">
        <is>
          <t>Mar. 27, 2021</t>
        </is>
      </c>
    </row>
    <row r="3">
      <c r="A3" s="3" t="inlineStr">
        <is>
          <t>Share-based Payment Arrangement [Abstract]</t>
        </is>
      </c>
    </row>
    <row r="4">
      <c r="A4" s="4" t="inlineStr">
        <is>
          <t>Restricted Stock Unit Activity</t>
        </is>
      </c>
      <c r="B4" s="4" t="inlineStr">
        <is>
          <t xml:space="preserve">A summary of the Company’s RSU activity and related information for the six months ended March 27, 2021 is as follows: Number of RSUs (in thousands) Weighted-Average Aggregate Fair Value (in millions) Balance as of September 26, 2020 310,778 $ 51.58 RSUs granted 79,068 $ 113.39 RSUs vested (75,295) $ 45.83 RSUs canceled (5,918) $ 63.67 Balance as of March 27, 2021 308,633 $ 68.58 $ 37,409 </t>
        </is>
      </c>
    </row>
    <row r="5">
      <c r="A5" s="4" t="inlineStr">
        <is>
          <t>Summary of Share-Based Compensation Expense and the Related Income Tax Benefit</t>
        </is>
      </c>
      <c r="B5" s="4" t="inlineStr">
        <is>
          <t>The following table shows share-based compensation expense and the related income tax benefit included in the Condensed Consolidated Statements of Operations for the three- and six-month periods ended March 27, 2021 and March 28, 2020 (in millions): Three Months Ended Six Months Ended March 27, March 28, March 27, March 28, Share-based compensation expense $ 1,981 $ 1,697 $ 4,001 $ 3,407 Income tax benefit related to share-based compensation expense $ (575) $ (444) $ (2,199) $ (1,2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27, 2021</t>
        </is>
      </c>
    </row>
    <row r="3">
      <c r="A3" s="3" t="inlineStr">
        <is>
          <t>Commitments and Contingencies Disclosure [Abstract]</t>
        </is>
      </c>
    </row>
    <row r="4">
      <c r="A4" s="4" t="inlineStr">
        <is>
          <t>Changes in Accrued Warranties and Related Costs</t>
        </is>
      </c>
      <c r="B4" s="4" t="inlineStr">
        <is>
          <t xml:space="preserve">The following table shows changes in the Company’s accrued warranties and related costs for the three- and six-month periods ended March 27, 2021 and March 28, 2020 (in millions): Three Months Ended Six Months Ended March 27, March 28, March 27, March 28, Beginning accrued warranty and related costs $ 4,124 $ 3,873 $ 3,354 $ 3,570 Cost of warranty claims (649) (689) (1,372) (1,604) Accruals for product warranty 309 739 1,802 1,957 Ending accrued warranty and related costs $ 3,784 $ 3,923 $ 3,784 $ 3,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6 Months Ended</t>
        </is>
      </c>
    </row>
    <row r="2">
      <c r="B2" s="2" t="inlineStr">
        <is>
          <t>Mar. 27, 2021</t>
        </is>
      </c>
    </row>
    <row r="3">
      <c r="A3" s="3" t="inlineStr">
        <is>
          <t>Segment Reporting [Abstract]</t>
        </is>
      </c>
    </row>
    <row r="4">
      <c r="A4" s="4" t="inlineStr">
        <is>
          <t>Information by Reportable Segment</t>
        </is>
      </c>
      <c r="B4" s="4" t="inlineStr">
        <is>
          <t xml:space="preserve">The following table shows information by reportable segment for the three- and six-month periods ended March 27, 2021 and March 28, 2020 (in millions): Three Months Ended Six Months Ended March 27, March 28, March 27, March 28, Americas: Net sales $ 34,306 $ 25,473 $ 80,616 $ 66,840 Operating income $ 12,050 $ 7,261 $ 27,835 $ 20,353 Europe: Net sales $ 22,264 $ 14,294 $ 49,570 $ 37,567 Operating income $ 8,265 $ 4,528 $ 17,854 $ 12,247 Greater China: Net sales $ 17,728 $ 9,455 $ 39,041 $ 23,033 Operating income $ 7,758 $ 3,758 $ 16,288 $ 9,121 Japan: Net sales $ 7,742 $ 5,206 $ 16,027 $ 11,429 Operating income $ 3,428 $ 2,236 $ 6,931 $ 5,014 Rest of Asia Pacific: Net sales $ 7,544 $ 3,885 $ 15,769 $ 11,263 Operating income $ 2,736 $ 1,290 $ 5,689 $ 4,021 </t>
        </is>
      </c>
    </row>
    <row r="5">
      <c r="A5" s="4" t="inlineStr">
        <is>
          <t>Reconciliation of Segment Operating Income to the Condensed Consolidated Statements of Operations</t>
        </is>
      </c>
      <c r="B5" s="4" t="inlineStr">
        <is>
          <t xml:space="preserve">A reconciliation of the Company’s segment operating income to the Condensed Consolidated Statements of Operations for the three- and six-month periods ended March 27, 2021 and March 28, 2020 is as follows (in millions): Three Months Ended Six Months Ended March 27, March 28, March 27, March 28, Segment operating income $ 34,237 $ 19,073 $ 74,597 $ 50,756 Research and development expense (5,262) (4,565) (10,425) (9,016) Other corporate expenses, net (1,472) (1,655) (3,135) (3,318) Total operating income $ 27,503 $ 12,853 $ 61,037 $ 38,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Aug. 28, 2020</t>
        </is>
      </c>
    </row>
    <row r="2">
      <c r="A2" s="3" t="inlineStr">
        <is>
          <t>Significant Accounting Policies [Line Items]</t>
        </is>
      </c>
    </row>
    <row r="3">
      <c r="A3" s="4" t="inlineStr">
        <is>
          <t>Common stock split ratio</t>
        </is>
      </c>
      <c r="B3"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Statement of Comprehensive Income [Abstract]</t>
        </is>
      </c>
    </row>
    <row r="4">
      <c r="A4" s="4" t="inlineStr">
        <is>
          <t>Net income</t>
        </is>
      </c>
      <c r="B4" s="6" t="n">
        <v>23630</v>
      </c>
      <c r="C4" s="6" t="n">
        <v>11249</v>
      </c>
      <c r="D4" s="6" t="n">
        <v>52385</v>
      </c>
      <c r="E4" s="6" t="n">
        <v>33485</v>
      </c>
    </row>
    <row r="5">
      <c r="A5" s="3" t="inlineStr">
        <is>
          <t>Other comprehensive income/(loss):</t>
        </is>
      </c>
    </row>
    <row r="6">
      <c r="A6" s="4" t="inlineStr">
        <is>
          <t>Change in foreign currency translation, net of tax</t>
        </is>
      </c>
      <c r="B6" s="5" t="n">
        <v>-78</v>
      </c>
      <c r="C6" s="5" t="n">
        <v>-566</v>
      </c>
      <c r="D6" s="5" t="n">
        <v>471</v>
      </c>
      <c r="E6" s="5" t="n">
        <v>-364</v>
      </c>
    </row>
    <row r="7">
      <c r="A7" s="3" t="inlineStr">
        <is>
          <t>Change in unrealized gains/losses on derivative instruments, net of tax:</t>
        </is>
      </c>
    </row>
    <row r="8">
      <c r="A8" s="4" t="inlineStr">
        <is>
          <t>Change in fair value of derivatives</t>
        </is>
      </c>
      <c r="B8" s="5" t="n">
        <v>332</v>
      </c>
      <c r="C8" s="5" t="n">
        <v>-143</v>
      </c>
      <c r="D8" s="5" t="n">
        <v>28</v>
      </c>
      <c r="E8" s="5" t="n">
        <v>-32</v>
      </c>
    </row>
    <row r="9">
      <c r="A9" s="4" t="inlineStr">
        <is>
          <t>Adjustment for net (gains)/losses realized and included in net income</t>
        </is>
      </c>
      <c r="B9" s="5" t="n">
        <v>759</v>
      </c>
      <c r="C9" s="5" t="n">
        <v>634</v>
      </c>
      <c r="D9" s="5" t="n">
        <v>576</v>
      </c>
      <c r="E9" s="5" t="n">
        <v>236</v>
      </c>
    </row>
    <row r="10">
      <c r="A10" s="4" t="inlineStr">
        <is>
          <t>Total change in unrealized gains/losses on derivative instruments</t>
        </is>
      </c>
      <c r="B10" s="5" t="n">
        <v>1091</v>
      </c>
      <c r="C10" s="5" t="n">
        <v>491</v>
      </c>
      <c r="D10" s="5" t="n">
        <v>604</v>
      </c>
      <c r="E10" s="5" t="n">
        <v>204</v>
      </c>
    </row>
    <row r="11">
      <c r="A11" s="3" t="inlineStr">
        <is>
          <t>Change in unrealized gains/losses on marketable debt securities, net of tax:</t>
        </is>
      </c>
    </row>
    <row r="12">
      <c r="A12" s="4" t="inlineStr">
        <is>
          <t>Change in fair value of marketable debt securities</t>
        </is>
      </c>
      <c r="B12" s="5" t="n">
        <v>-1403</v>
      </c>
      <c r="C12" s="5" t="n">
        <v>-2325</v>
      </c>
      <c r="D12" s="5" t="n">
        <v>-775</v>
      </c>
      <c r="E12" s="5" t="n">
        <v>-2200</v>
      </c>
    </row>
    <row r="13">
      <c r="A13" s="4" t="inlineStr">
        <is>
          <t>Adjustment for net (gains)/losses realized and included in net income</t>
        </is>
      </c>
      <c r="B13" s="5" t="n">
        <v>-75</v>
      </c>
      <c r="C13" s="5" t="n">
        <v>29</v>
      </c>
      <c r="D13" s="5" t="n">
        <v>-180</v>
      </c>
      <c r="E13" s="5" t="n">
        <v>19</v>
      </c>
    </row>
    <row r="14">
      <c r="A14" s="4" t="inlineStr">
        <is>
          <t>Total change in unrealized gains/losses on marketable debt securities</t>
        </is>
      </c>
      <c r="B14" s="5" t="n">
        <v>-1478</v>
      </c>
      <c r="C14" s="5" t="n">
        <v>-2296</v>
      </c>
      <c r="D14" s="5" t="n">
        <v>-955</v>
      </c>
      <c r="E14" s="5" t="n">
        <v>-2181</v>
      </c>
    </row>
    <row r="15">
      <c r="A15" s="4" t="inlineStr">
        <is>
          <t>Total other comprehensive income/(loss)</t>
        </is>
      </c>
      <c r="B15" s="5" t="n">
        <v>-465</v>
      </c>
      <c r="C15" s="5" t="n">
        <v>-2371</v>
      </c>
      <c r="D15" s="5" t="n">
        <v>120</v>
      </c>
      <c r="E15" s="5" t="n">
        <v>-2341</v>
      </c>
    </row>
    <row r="16">
      <c r="A16" s="4" t="inlineStr">
        <is>
          <t>Total comprehensive income</t>
        </is>
      </c>
      <c r="B16" s="6" t="n">
        <v>23165</v>
      </c>
      <c r="C16" s="6" t="n">
        <v>8878</v>
      </c>
      <c r="D16" s="6" t="n">
        <v>52505</v>
      </c>
      <c r="E16" s="6" t="n">
        <v>311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and Diluted Earnings Per Share (Details) - USD ($) $ / shares in Units, shares in Thousands,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Numerator:</t>
        </is>
      </c>
    </row>
    <row r="4">
      <c r="A4" s="4" t="inlineStr">
        <is>
          <t>Net income</t>
        </is>
      </c>
      <c r="B4" s="6" t="n">
        <v>23630</v>
      </c>
      <c r="C4" s="6" t="n">
        <v>11249</v>
      </c>
      <c r="D4" s="6" t="n">
        <v>52385</v>
      </c>
      <c r="E4" s="6" t="n">
        <v>33485</v>
      </c>
    </row>
    <row r="5">
      <c r="A5" s="3" t="inlineStr">
        <is>
          <t>Denominator:</t>
        </is>
      </c>
    </row>
    <row r="6">
      <c r="A6" s="4" t="inlineStr">
        <is>
          <t>Weighted-average basic shares outstanding (in shares)</t>
        </is>
      </c>
      <c r="B6" s="5" t="n">
        <v>16753476</v>
      </c>
      <c r="C6" s="5" t="n">
        <v>17440402</v>
      </c>
      <c r="D6" s="5" t="n">
        <v>16844298</v>
      </c>
      <c r="E6" s="5" t="n">
        <v>17550281</v>
      </c>
    </row>
    <row r="7">
      <c r="A7" s="4" t="inlineStr">
        <is>
          <t>Effect of dilutive securities (in shares)</t>
        </is>
      </c>
      <c r="B7" s="5" t="n">
        <v>175681</v>
      </c>
      <c r="C7" s="5" t="n">
        <v>178363</v>
      </c>
      <c r="D7" s="5" t="n">
        <v>177125</v>
      </c>
      <c r="E7" s="5" t="n">
        <v>168310</v>
      </c>
    </row>
    <row r="8">
      <c r="A8" s="4" t="inlineStr">
        <is>
          <t>Weighted-average diluted shares (in shares)</t>
        </is>
      </c>
      <c r="B8" s="5" t="n">
        <v>16929157</v>
      </c>
      <c r="C8" s="5" t="n">
        <v>17618765</v>
      </c>
      <c r="D8" s="5" t="n">
        <v>17021423</v>
      </c>
      <c r="E8" s="5" t="n">
        <v>17718591</v>
      </c>
    </row>
    <row r="9">
      <c r="A9" s="4" t="inlineStr">
        <is>
          <t>Basic earnings per share (in dollars per share)</t>
        </is>
      </c>
      <c r="B9" s="7" t="n">
        <v>1.41</v>
      </c>
      <c r="C9" s="7" t="n">
        <v>0.64</v>
      </c>
      <c r="D9" s="7" t="n">
        <v>3.11</v>
      </c>
      <c r="E9" s="7" t="n">
        <v>1.91</v>
      </c>
    </row>
    <row r="10">
      <c r="A10" s="4" t="inlineStr">
        <is>
          <t>Diluted earnings per share (in dollars per share)</t>
        </is>
      </c>
      <c r="B10" s="7" t="n">
        <v>1.4</v>
      </c>
      <c r="C10" s="7" t="n">
        <v>0.64</v>
      </c>
      <c r="D10" s="7" t="n">
        <v>3.08</v>
      </c>
      <c r="E10" s="7" t="n">
        <v>1.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31" customWidth="1" min="2" max="2"/>
    <col width="21" customWidth="1" min="3" max="3"/>
  </cols>
  <sheetData>
    <row r="1">
      <c r="A1" s="1" t="inlineStr">
        <is>
          <t>Revenue Recognition - Additional Information (Details) $ in Billions</t>
        </is>
      </c>
      <c r="B1" s="2" t="inlineStr">
        <is>
          <t>Mar. 27, 2021USD ($)obligation</t>
        </is>
      </c>
      <c r="C1" s="2" t="inlineStr">
        <is>
          <t>Sep. 26, 2020USD ($)</t>
        </is>
      </c>
    </row>
    <row r="2">
      <c r="A2" s="3" t="inlineStr">
        <is>
          <t>Revenue from Contract with Customer [Abstract]</t>
        </is>
      </c>
    </row>
    <row r="3">
      <c r="A3" s="4" t="inlineStr">
        <is>
          <t>Performance obligations in arrangements (up to) | obligation</t>
        </is>
      </c>
      <c r="B3" s="5" t="n">
        <v>3</v>
      </c>
    </row>
    <row r="4">
      <c r="A4" s="4" t="inlineStr">
        <is>
          <t>Total deferred revenue | $</t>
        </is>
      </c>
      <c r="B4" s="11" t="n">
        <v>11.9</v>
      </c>
      <c r="C4" s="11" t="n">
        <v>1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Deferred Revenue, Expected Timing of Realization (Details)</t>
        </is>
      </c>
      <c r="B1" s="2" t="inlineStr">
        <is>
          <t>Mar. 27, 2021</t>
        </is>
      </c>
    </row>
    <row r="2">
      <c r="A2" s="4" t="inlineStr">
        <is>
          <t>Revenue, Remaining Performance Obligation, Expected Timing of Satisfaction, Start Date [Axis]: 2021-03-28</t>
        </is>
      </c>
    </row>
    <row r="3">
      <c r="A3" s="3" t="inlineStr">
        <is>
          <t>Revenue, Remaining Performance Obligation, Expected Timing of Satisfaction [Line Items]</t>
        </is>
      </c>
    </row>
    <row r="4">
      <c r="A4" s="4" t="inlineStr">
        <is>
          <t>Deferred revenue, expected timing of realization, percentage</t>
        </is>
      </c>
      <c r="B4" s="4" t="inlineStr">
        <is>
          <t>64.00%</t>
        </is>
      </c>
    </row>
    <row r="5">
      <c r="A5" s="4" t="inlineStr">
        <is>
          <t>Deferred revenue, expected timing of realization, period</t>
        </is>
      </c>
      <c r="B5" s="4" t="inlineStr">
        <is>
          <t>1 year</t>
        </is>
      </c>
    </row>
    <row r="6">
      <c r="A6" s="4" t="inlineStr">
        <is>
          <t>Revenue, Remaining Performance Obligation, Expected Timing of Satisfaction, Start Date [Axis]: 2022-03-27</t>
        </is>
      </c>
    </row>
    <row r="7">
      <c r="A7" s="3" t="inlineStr">
        <is>
          <t>Revenue, Remaining Performance Obligation, Expected Timing of Satisfaction [Line Items]</t>
        </is>
      </c>
    </row>
    <row r="8">
      <c r="A8" s="4" t="inlineStr">
        <is>
          <t>Deferred revenue, expected timing of realization, percentage</t>
        </is>
      </c>
      <c r="B8" s="4" t="inlineStr">
        <is>
          <t>26.00%</t>
        </is>
      </c>
    </row>
    <row r="9">
      <c r="A9" s="4" t="inlineStr">
        <is>
          <t>Deferred revenue, expected timing of realization, period</t>
        </is>
      </c>
      <c r="B9" s="4" t="inlineStr">
        <is>
          <t>1 year</t>
        </is>
      </c>
    </row>
    <row r="10">
      <c r="A10" s="4" t="inlineStr">
        <is>
          <t>Revenue, Remaining Performance Obligation, Expected Timing of Satisfaction, Start Date [Axis]: 2023-04-02</t>
        </is>
      </c>
    </row>
    <row r="11">
      <c r="A11" s="3" t="inlineStr">
        <is>
          <t>Revenue, Remaining Performance Obligation, Expected Timing of Satisfaction [Line Items]</t>
        </is>
      </c>
    </row>
    <row r="12">
      <c r="A12" s="4" t="inlineStr">
        <is>
          <t>Deferred revenue, expected timing of realization, percentage</t>
        </is>
      </c>
      <c r="B12" s="4" t="inlineStr">
        <is>
          <t>8.00%</t>
        </is>
      </c>
    </row>
    <row r="13">
      <c r="A13" s="4" t="inlineStr">
        <is>
          <t>Deferred revenue, expected timing of realization, period</t>
        </is>
      </c>
      <c r="B13" s="4" t="inlineStr">
        <is>
          <t>1 year</t>
        </is>
      </c>
    </row>
    <row r="14">
      <c r="A14" s="4" t="inlineStr">
        <is>
          <t>Revenue, Remaining Performance Obligation, Expected Timing of Satisfaction, Start Date [Axis]: 2024-03-31</t>
        </is>
      </c>
    </row>
    <row r="15">
      <c r="A15" s="3" t="inlineStr">
        <is>
          <t>Revenue, Remaining Performance Obligation, Expected Timing of Satisfaction [Line Items]</t>
        </is>
      </c>
    </row>
    <row r="16">
      <c r="A16" s="4" t="inlineStr">
        <is>
          <t>Deferred revenue, expected timing of realization, percentage</t>
        </is>
      </c>
      <c r="B16" s="4" t="inlineStr">
        <is>
          <t>2.00%</t>
        </is>
      </c>
    </row>
    <row r="17">
      <c r="A17" s="4" t="inlineStr">
        <is>
          <t>Deferred revenue, expected timing of realization, period</t>
        </is>
      </c>
      <c r="B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Sales Disaggregated by Significant Products and Services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Disaggregation of Revenue [Line Items]</t>
        </is>
      </c>
    </row>
    <row r="4">
      <c r="A4" s="4" t="inlineStr">
        <is>
          <t>Net sales</t>
        </is>
      </c>
      <c r="B4" s="6" t="n">
        <v>89584</v>
      </c>
      <c r="C4" s="6" t="n">
        <v>58313</v>
      </c>
      <c r="D4" s="6" t="n">
        <v>201023</v>
      </c>
      <c r="E4" s="6" t="n">
        <v>150132</v>
      </c>
    </row>
    <row r="5">
      <c r="A5" s="4" t="inlineStr">
        <is>
          <t>Revenue recognized that was included in deferred revenue at the beginning of the period</t>
        </is>
      </c>
      <c r="B5" s="5" t="n">
        <v>2700</v>
      </c>
      <c r="C5" s="5" t="n">
        <v>1900</v>
      </c>
      <c r="D5" s="5" t="n">
        <v>4100</v>
      </c>
      <c r="E5" s="5" t="n">
        <v>3000</v>
      </c>
    </row>
    <row r="6">
      <c r="A6" s="4" t="inlineStr">
        <is>
          <t>iPhone</t>
        </is>
      </c>
    </row>
    <row r="7">
      <c r="A7" s="3" t="inlineStr">
        <is>
          <t>Disaggregation of Revenue [Line Items]</t>
        </is>
      </c>
    </row>
    <row r="8">
      <c r="A8" s="4" t="inlineStr">
        <is>
          <t>Net sales</t>
        </is>
      </c>
      <c r="B8" s="5" t="n">
        <v>47938</v>
      </c>
      <c r="C8" s="5" t="n">
        <v>28962</v>
      </c>
      <c r="D8" s="5" t="n">
        <v>113535</v>
      </c>
      <c r="E8" s="5" t="n">
        <v>84919</v>
      </c>
    </row>
    <row r="9">
      <c r="A9" s="4" t="inlineStr">
        <is>
          <t>Mac</t>
        </is>
      </c>
    </row>
    <row r="10">
      <c r="A10" s="3" t="inlineStr">
        <is>
          <t>Disaggregation of Revenue [Line Items]</t>
        </is>
      </c>
    </row>
    <row r="11">
      <c r="A11" s="4" t="inlineStr">
        <is>
          <t>Net sales</t>
        </is>
      </c>
      <c r="B11" s="5" t="n">
        <v>9102</v>
      </c>
      <c r="C11" s="5" t="n">
        <v>5351</v>
      </c>
      <c r="D11" s="5" t="n">
        <v>17777</v>
      </c>
      <c r="E11" s="5" t="n">
        <v>12511</v>
      </c>
    </row>
    <row r="12">
      <c r="A12" s="4" t="inlineStr">
        <is>
          <t>iPad</t>
        </is>
      </c>
    </row>
    <row r="13">
      <c r="A13" s="3" t="inlineStr">
        <is>
          <t>Disaggregation of Revenue [Line Items]</t>
        </is>
      </c>
    </row>
    <row r="14">
      <c r="A14" s="4" t="inlineStr">
        <is>
          <t>Net sales</t>
        </is>
      </c>
      <c r="B14" s="5" t="n">
        <v>7807</v>
      </c>
      <c r="C14" s="5" t="n">
        <v>4368</v>
      </c>
      <c r="D14" s="5" t="n">
        <v>16242</v>
      </c>
      <c r="E14" s="5" t="n">
        <v>10345</v>
      </c>
    </row>
    <row r="15">
      <c r="A15" s="4" t="inlineStr">
        <is>
          <t>Wearables, Home and Accessories</t>
        </is>
      </c>
    </row>
    <row r="16">
      <c r="A16" s="3" t="inlineStr">
        <is>
          <t>Disaggregation of Revenue [Line Items]</t>
        </is>
      </c>
    </row>
    <row r="17">
      <c r="A17" s="4" t="inlineStr">
        <is>
          <t>Net sales</t>
        </is>
      </c>
      <c r="B17" s="5" t="n">
        <v>7836</v>
      </c>
      <c r="C17" s="5" t="n">
        <v>6284</v>
      </c>
      <c r="D17" s="5" t="n">
        <v>20807</v>
      </c>
      <c r="E17" s="5" t="n">
        <v>16294</v>
      </c>
    </row>
    <row r="18">
      <c r="A18" s="4" t="inlineStr">
        <is>
          <t>Services</t>
        </is>
      </c>
    </row>
    <row r="19">
      <c r="A19" s="3" t="inlineStr">
        <is>
          <t>Disaggregation of Revenue [Line Items]</t>
        </is>
      </c>
    </row>
    <row r="20">
      <c r="A20" s="4" t="inlineStr">
        <is>
          <t>Net sales</t>
        </is>
      </c>
      <c r="B20" s="6" t="n">
        <v>16901</v>
      </c>
      <c r="C20" s="6" t="n">
        <v>13348</v>
      </c>
      <c r="D20" s="6" t="n">
        <v>32662</v>
      </c>
      <c r="E20" s="6" t="n">
        <v>260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Mar. 27, 2021</t>
        </is>
      </c>
      <c r="C1" s="2" t="inlineStr">
        <is>
          <t>Sep. 26, 2020</t>
        </is>
      </c>
    </row>
    <row r="2">
      <c r="A2" s="3" t="inlineStr">
        <is>
          <t>Debt Securities, Available-for-sale [Line Items]</t>
        </is>
      </c>
    </row>
    <row r="3">
      <c r="A3" s="4" t="inlineStr">
        <is>
          <t>Cash and Cash Equivalents</t>
        </is>
      </c>
      <c r="B3" s="6" t="n">
        <v>38466</v>
      </c>
      <c r="C3" s="6" t="n">
        <v>38016</v>
      </c>
    </row>
    <row r="4">
      <c r="A4" s="4" t="inlineStr">
        <is>
          <t>Current Marketable Securities</t>
        </is>
      </c>
      <c r="B4" s="5" t="n">
        <v>31368</v>
      </c>
      <c r="C4" s="5" t="n">
        <v>52927</v>
      </c>
    </row>
    <row r="5">
      <c r="A5" s="4" t="inlineStr">
        <is>
          <t>Non-Current Marketable Securities</t>
        </is>
      </c>
      <c r="B5" s="5" t="n">
        <v>134539</v>
      </c>
      <c r="C5" s="5" t="n">
        <v>100887</v>
      </c>
    </row>
    <row r="6">
      <c r="A6" s="4" t="inlineStr">
        <is>
          <t>Cash, Cash Equivalents and Marketable Securities, Adjusted Cost</t>
        </is>
      </c>
      <c r="B6" s="5" t="n">
        <v>203256</v>
      </c>
      <c r="C6" s="5" t="n">
        <v>189431</v>
      </c>
    </row>
    <row r="7">
      <c r="A7" s="4" t="inlineStr">
        <is>
          <t>Cash Equivalents and Marketable Securities, Unrealized Gains</t>
        </is>
      </c>
      <c r="B7" s="5" t="n">
        <v>2141</v>
      </c>
      <c r="C7" s="5" t="n">
        <v>2784</v>
      </c>
    </row>
    <row r="8">
      <c r="A8" s="4" t="inlineStr">
        <is>
          <t>Cash Equivalents and Marketable Securities, Unrealized Losses</t>
        </is>
      </c>
      <c r="B8" s="5" t="n">
        <v>1024</v>
      </c>
      <c r="C8" s="5" t="n">
        <v>385</v>
      </c>
    </row>
    <row r="9">
      <c r="A9" s="4" t="inlineStr">
        <is>
          <t>Cash, Cash Equivalents and Marketable Securities, Fair Value</t>
        </is>
      </c>
      <c r="B9" s="5" t="n">
        <v>204373</v>
      </c>
      <c r="C9" s="5" t="n">
        <v>191830</v>
      </c>
    </row>
    <row r="10">
      <c r="A10" s="4" t="inlineStr">
        <is>
          <t>Total marketable securities that were restricted from general use</t>
        </is>
      </c>
      <c r="B10" s="5" t="n">
        <v>19000</v>
      </c>
      <c r="C10" s="5" t="n">
        <v>18600</v>
      </c>
    </row>
    <row r="11">
      <c r="A11" s="4" t="inlineStr">
        <is>
          <t>Level 1</t>
        </is>
      </c>
    </row>
    <row r="12">
      <c r="A12" s="3" t="inlineStr">
        <is>
          <t>Debt Securities, Available-for-sale [Line Items]</t>
        </is>
      </c>
    </row>
    <row r="13">
      <c r="A13" s="4" t="inlineStr">
        <is>
          <t>Marketable Securities, Equity, Adjusted Cost</t>
        </is>
      </c>
      <c r="B13" s="5" t="n">
        <v>12141</v>
      </c>
    </row>
    <row r="14">
      <c r="A14" s="4" t="inlineStr">
        <is>
          <t>Marketable Securities, Equity, Unrealized Gains</t>
        </is>
      </c>
      <c r="B14" s="5" t="n">
        <v>1</v>
      </c>
    </row>
    <row r="15">
      <c r="A15" s="4" t="inlineStr">
        <is>
          <t>Marketable Securities, Equity, Unrealized Losses</t>
        </is>
      </c>
      <c r="B15" s="5" t="n">
        <v>-2</v>
      </c>
    </row>
    <row r="16">
      <c r="A16" s="4" t="inlineStr">
        <is>
          <t>Marketable Securities, Equity, Fair Value</t>
        </is>
      </c>
      <c r="B16" s="5" t="n">
        <v>12140</v>
      </c>
    </row>
    <row r="17">
      <c r="A17" s="4" t="inlineStr">
        <is>
          <t>Cash and Cash Equivalents</t>
        </is>
      </c>
      <c r="B17" s="5" t="n">
        <v>11998</v>
      </c>
    </row>
    <row r="18">
      <c r="A18" s="4" t="inlineStr">
        <is>
          <t>Current Marketable Securities</t>
        </is>
      </c>
      <c r="B18" s="5" t="n">
        <v>142</v>
      </c>
    </row>
    <row r="19">
      <c r="A19" s="4" t="inlineStr">
        <is>
          <t>Non-Current Marketable Securities</t>
        </is>
      </c>
      <c r="B19" s="5" t="n">
        <v>0</v>
      </c>
    </row>
    <row r="20">
      <c r="A20" s="4" t="inlineStr">
        <is>
          <t>Level 2</t>
        </is>
      </c>
    </row>
    <row r="21">
      <c r="A21" s="3" t="inlineStr">
        <is>
          <t>Debt Securities, Available-for-sale [Line Items]</t>
        </is>
      </c>
    </row>
    <row r="22">
      <c r="A22" s="4" t="inlineStr">
        <is>
          <t>Marketable Securities, Debt, Adjusted Cost</t>
        </is>
      </c>
      <c r="B22" s="5" t="n">
        <v>171671</v>
      </c>
      <c r="C22" s="5" t="n">
        <v>169487</v>
      </c>
    </row>
    <row r="23">
      <c r="A23" s="4" t="inlineStr">
        <is>
          <t>Marketable Securities, Debt, Unrealized Gains</t>
        </is>
      </c>
      <c r="B23" s="5" t="n">
        <v>2140</v>
      </c>
      <c r="C23" s="5" t="n">
        <v>2784</v>
      </c>
    </row>
    <row r="24">
      <c r="A24" s="4" t="inlineStr">
        <is>
          <t>Marketable Securities, Debt, Unrealized Losses</t>
        </is>
      </c>
      <c r="B24" s="5" t="n">
        <v>-1022</v>
      </c>
      <c r="C24" s="5" t="n">
        <v>-385</v>
      </c>
    </row>
    <row r="25">
      <c r="A25" s="4" t="inlineStr">
        <is>
          <t>Marketable Securities, Debt, Fair Value</t>
        </is>
      </c>
      <c r="B25" s="5" t="n">
        <v>172789</v>
      </c>
      <c r="C25" s="5" t="n">
        <v>171886</v>
      </c>
    </row>
    <row r="26">
      <c r="A26" s="4" t="inlineStr">
        <is>
          <t>Cash and Cash Equivalents</t>
        </is>
      </c>
      <c r="B26" s="5" t="n">
        <v>7024</v>
      </c>
      <c r="C26" s="5" t="n">
        <v>18072</v>
      </c>
    </row>
    <row r="27">
      <c r="A27" s="4" t="inlineStr">
        <is>
          <t>Current Marketable Securities</t>
        </is>
      </c>
      <c r="B27" s="5" t="n">
        <v>31226</v>
      </c>
      <c r="C27" s="5" t="n">
        <v>52927</v>
      </c>
    </row>
    <row r="28">
      <c r="A28" s="4" t="inlineStr">
        <is>
          <t>Non-Current Marketable Securities</t>
        </is>
      </c>
      <c r="B28" s="5" t="n">
        <v>134539</v>
      </c>
      <c r="C28" s="5" t="n">
        <v>100887</v>
      </c>
    </row>
    <row r="29">
      <c r="A29" s="4" t="inlineStr">
        <is>
          <t>Cash</t>
        </is>
      </c>
    </row>
    <row r="30">
      <c r="A30" s="3" t="inlineStr">
        <is>
          <t>Debt Securities, Available-for-sale [Line Items]</t>
        </is>
      </c>
    </row>
    <row r="31">
      <c r="A31" s="4" t="inlineStr">
        <is>
          <t>Cash</t>
        </is>
      </c>
      <c r="B31" s="5" t="n">
        <v>19444</v>
      </c>
      <c r="C31" s="5" t="n">
        <v>17773</v>
      </c>
    </row>
    <row r="32">
      <c r="A32" s="4" t="inlineStr">
        <is>
          <t>Cash and Cash Equivalents</t>
        </is>
      </c>
      <c r="B32" s="5" t="n">
        <v>19444</v>
      </c>
      <c r="C32" s="5" t="n">
        <v>17773</v>
      </c>
    </row>
    <row r="33">
      <c r="A33" s="4" t="inlineStr">
        <is>
          <t>Current Marketable Securities</t>
        </is>
      </c>
      <c r="B33" s="5" t="n">
        <v>0</v>
      </c>
      <c r="C33" s="5" t="n">
        <v>0</v>
      </c>
    </row>
    <row r="34">
      <c r="A34" s="4" t="inlineStr">
        <is>
          <t>Non-Current Marketable Securities</t>
        </is>
      </c>
      <c r="B34" s="5" t="n">
        <v>0</v>
      </c>
      <c r="C34" s="5" t="n">
        <v>0</v>
      </c>
    </row>
    <row r="35">
      <c r="A35" s="4" t="inlineStr">
        <is>
          <t>Money market funds | Level 1</t>
        </is>
      </c>
    </row>
    <row r="36">
      <c r="A36" s="3" t="inlineStr">
        <is>
          <t>Debt Securities, Available-for-sale [Line Items]</t>
        </is>
      </c>
    </row>
    <row r="37">
      <c r="A37" s="4" t="inlineStr">
        <is>
          <t>Marketable Securities, Equity, Adjusted Cost</t>
        </is>
      </c>
      <c r="B37" s="5" t="n">
        <v>11998</v>
      </c>
      <c r="C37" s="5" t="n">
        <v>2171</v>
      </c>
    </row>
    <row r="38">
      <c r="A38" s="4" t="inlineStr">
        <is>
          <t>Marketable Securities, Equity, Unrealized Gains</t>
        </is>
      </c>
      <c r="B38" s="5" t="n">
        <v>0</v>
      </c>
      <c r="C38" s="5" t="n">
        <v>0</v>
      </c>
    </row>
    <row r="39">
      <c r="A39" s="4" t="inlineStr">
        <is>
          <t>Marketable Securities, Equity, Unrealized Losses</t>
        </is>
      </c>
      <c r="B39" s="5" t="n">
        <v>0</v>
      </c>
      <c r="C39" s="5" t="n">
        <v>0</v>
      </c>
    </row>
    <row r="40">
      <c r="A40" s="4" t="inlineStr">
        <is>
          <t>Marketable Securities, Equity, Fair Value</t>
        </is>
      </c>
      <c r="B40" s="5" t="n">
        <v>11998</v>
      </c>
      <c r="C40" s="5" t="n">
        <v>2171</v>
      </c>
    </row>
    <row r="41">
      <c r="A41" s="4" t="inlineStr">
        <is>
          <t>Cash and Cash Equivalents</t>
        </is>
      </c>
      <c r="B41" s="5" t="n">
        <v>11998</v>
      </c>
      <c r="C41" s="5" t="n">
        <v>2171</v>
      </c>
    </row>
    <row r="42">
      <c r="A42" s="4" t="inlineStr">
        <is>
          <t>Current Marketable Securities</t>
        </is>
      </c>
      <c r="B42" s="5" t="n">
        <v>0</v>
      </c>
      <c r="C42" s="5" t="n">
        <v>0</v>
      </c>
    </row>
    <row r="43">
      <c r="A43" s="4" t="inlineStr">
        <is>
          <t>Non-Current Marketable Securities</t>
        </is>
      </c>
      <c r="B43" s="5" t="n">
        <v>0</v>
      </c>
      <c r="C43" s="5" t="n">
        <v>0</v>
      </c>
    </row>
    <row r="44">
      <c r="A44" s="4" t="inlineStr">
        <is>
          <t>Mutual funds | Level 1</t>
        </is>
      </c>
    </row>
    <row r="45">
      <c r="A45" s="3" t="inlineStr">
        <is>
          <t>Debt Securities, Available-for-sale [Line Items]</t>
        </is>
      </c>
    </row>
    <row r="46">
      <c r="A46" s="4" t="inlineStr">
        <is>
          <t>Marketable Securities, Equity, Adjusted Cost</t>
        </is>
      </c>
      <c r="B46" s="5" t="n">
        <v>143</v>
      </c>
    </row>
    <row r="47">
      <c r="A47" s="4" t="inlineStr">
        <is>
          <t>Marketable Securities, Equity, Unrealized Gains</t>
        </is>
      </c>
      <c r="B47" s="5" t="n">
        <v>1</v>
      </c>
    </row>
    <row r="48">
      <c r="A48" s="4" t="inlineStr">
        <is>
          <t>Marketable Securities, Equity, Unrealized Losses</t>
        </is>
      </c>
      <c r="B48" s="5" t="n">
        <v>-2</v>
      </c>
    </row>
    <row r="49">
      <c r="A49" s="4" t="inlineStr">
        <is>
          <t>Marketable Securities, Equity, Fair Value</t>
        </is>
      </c>
      <c r="B49" s="5" t="n">
        <v>142</v>
      </c>
    </row>
    <row r="50">
      <c r="A50" s="4" t="inlineStr">
        <is>
          <t>Cash and Cash Equivalents</t>
        </is>
      </c>
      <c r="B50" s="5" t="n">
        <v>0</v>
      </c>
    </row>
    <row r="51">
      <c r="A51" s="4" t="inlineStr">
        <is>
          <t>Current Marketable Securities</t>
        </is>
      </c>
      <c r="B51" s="5" t="n">
        <v>142</v>
      </c>
    </row>
    <row r="52">
      <c r="A52" s="4" t="inlineStr">
        <is>
          <t>Non-Current Marketable Securities</t>
        </is>
      </c>
      <c r="B52" s="5" t="n">
        <v>0</v>
      </c>
    </row>
    <row r="53">
      <c r="A53" s="4" t="inlineStr">
        <is>
          <t>U.S. Treasury securities | Level 2</t>
        </is>
      </c>
    </row>
    <row r="54">
      <c r="A54" s="3" t="inlineStr">
        <is>
          <t>Debt Securities, Available-for-sale [Line Items]</t>
        </is>
      </c>
    </row>
    <row r="55">
      <c r="A55" s="4" t="inlineStr">
        <is>
          <t>Marketable Securities, Debt, Adjusted Cost</t>
        </is>
      </c>
      <c r="B55" s="5" t="n">
        <v>21331</v>
      </c>
      <c r="C55" s="5" t="n">
        <v>28439</v>
      </c>
    </row>
    <row r="56">
      <c r="A56" s="4" t="inlineStr">
        <is>
          <t>Marketable Securities, Debt, Unrealized Gains</t>
        </is>
      </c>
      <c r="B56" s="5" t="n">
        <v>168</v>
      </c>
      <c r="C56" s="5" t="n">
        <v>331</v>
      </c>
    </row>
    <row r="57">
      <c r="A57" s="4" t="inlineStr">
        <is>
          <t>Marketable Securities, Debt, Unrealized Losses</t>
        </is>
      </c>
      <c r="B57" s="5" t="n">
        <v>-149</v>
      </c>
      <c r="C57" s="5" t="n">
        <v>0</v>
      </c>
    </row>
    <row r="58">
      <c r="A58" s="4" t="inlineStr">
        <is>
          <t>Marketable Securities, Debt, Fair Value</t>
        </is>
      </c>
      <c r="B58" s="5" t="n">
        <v>21350</v>
      </c>
      <c r="C58" s="5" t="n">
        <v>28770</v>
      </c>
    </row>
    <row r="59">
      <c r="A59" s="4" t="inlineStr">
        <is>
          <t>Cash and Cash Equivalents</t>
        </is>
      </c>
      <c r="B59" s="5" t="n">
        <v>205</v>
      </c>
      <c r="C59" s="5" t="n">
        <v>8580</v>
      </c>
    </row>
    <row r="60">
      <c r="A60" s="4" t="inlineStr">
        <is>
          <t>Current Marketable Securities</t>
        </is>
      </c>
      <c r="B60" s="5" t="n">
        <v>8058</v>
      </c>
      <c r="C60" s="5" t="n">
        <v>11972</v>
      </c>
    </row>
    <row r="61">
      <c r="A61" s="4" t="inlineStr">
        <is>
          <t>Non-Current Marketable Securities</t>
        </is>
      </c>
      <c r="B61" s="5" t="n">
        <v>13087</v>
      </c>
      <c r="C61" s="5" t="n">
        <v>8218</v>
      </c>
    </row>
    <row r="62">
      <c r="A62" s="4" t="inlineStr">
        <is>
          <t>U.S. agency securities | Level 2</t>
        </is>
      </c>
    </row>
    <row r="63">
      <c r="A63" s="3" t="inlineStr">
        <is>
          <t>Debt Securities, Available-for-sale [Line Items]</t>
        </is>
      </c>
    </row>
    <row r="64">
      <c r="A64" s="4" t="inlineStr">
        <is>
          <t>Marketable Securities, Debt, Adjusted Cost</t>
        </is>
      </c>
      <c r="B64" s="5" t="n">
        <v>8228</v>
      </c>
      <c r="C64" s="5" t="n">
        <v>8604</v>
      </c>
    </row>
    <row r="65">
      <c r="A65" s="4" t="inlineStr">
        <is>
          <t>Marketable Securities, Debt, Unrealized Gains</t>
        </is>
      </c>
      <c r="B65" s="5" t="n">
        <v>5</v>
      </c>
      <c r="C65" s="5" t="n">
        <v>8</v>
      </c>
    </row>
    <row r="66">
      <c r="A66" s="4" t="inlineStr">
        <is>
          <t>Marketable Securities, Debt, Unrealized Losses</t>
        </is>
      </c>
      <c r="B66" s="5" t="n">
        <v>-72</v>
      </c>
      <c r="C66" s="5" t="n">
        <v>0</v>
      </c>
    </row>
    <row r="67">
      <c r="A67" s="4" t="inlineStr">
        <is>
          <t>Marketable Securities, Debt, Fair Value</t>
        </is>
      </c>
      <c r="B67" s="5" t="n">
        <v>8161</v>
      </c>
      <c r="C67" s="5" t="n">
        <v>8612</v>
      </c>
    </row>
    <row r="68">
      <c r="A68" s="4" t="inlineStr">
        <is>
          <t>Cash and Cash Equivalents</t>
        </is>
      </c>
      <c r="B68" s="5" t="n">
        <v>0</v>
      </c>
      <c r="C68" s="5" t="n">
        <v>2009</v>
      </c>
    </row>
    <row r="69">
      <c r="A69" s="4" t="inlineStr">
        <is>
          <t>Current Marketable Securities</t>
        </is>
      </c>
      <c r="B69" s="5" t="n">
        <v>3212</v>
      </c>
      <c r="C69" s="5" t="n">
        <v>3078</v>
      </c>
    </row>
    <row r="70">
      <c r="A70" s="4" t="inlineStr">
        <is>
          <t>Non-Current Marketable Securities</t>
        </is>
      </c>
      <c r="B70" s="5" t="n">
        <v>4949</v>
      </c>
      <c r="C70" s="5" t="n">
        <v>3525</v>
      </c>
    </row>
    <row r="71">
      <c r="A71" s="4" t="inlineStr">
        <is>
          <t>Non-U.S. government securities | Level 2</t>
        </is>
      </c>
    </row>
    <row r="72">
      <c r="A72" s="3" t="inlineStr">
        <is>
          <t>Debt Securities, Available-for-sale [Line Items]</t>
        </is>
      </c>
    </row>
    <row r="73">
      <c r="A73" s="4" t="inlineStr">
        <is>
          <t>Marketable Securities, Debt, Adjusted Cost</t>
        </is>
      </c>
      <c r="B73" s="5" t="n">
        <v>19849</v>
      </c>
      <c r="C73" s="5" t="n">
        <v>19361</v>
      </c>
    </row>
    <row r="74">
      <c r="A74" s="4" t="inlineStr">
        <is>
          <t>Marketable Securities, Debt, Unrealized Gains</t>
        </is>
      </c>
      <c r="B74" s="5" t="n">
        <v>211</v>
      </c>
      <c r="C74" s="5" t="n">
        <v>275</v>
      </c>
    </row>
    <row r="75">
      <c r="A75" s="4" t="inlineStr">
        <is>
          <t>Marketable Securities, Debt, Unrealized Losses</t>
        </is>
      </c>
      <c r="B75" s="5" t="n">
        <v>-169</v>
      </c>
      <c r="C75" s="5" t="n">
        <v>-186</v>
      </c>
    </row>
    <row r="76">
      <c r="A76" s="4" t="inlineStr">
        <is>
          <t>Marketable Securities, Debt, Fair Value</t>
        </is>
      </c>
      <c r="B76" s="5" t="n">
        <v>19891</v>
      </c>
      <c r="C76" s="5" t="n">
        <v>19450</v>
      </c>
    </row>
    <row r="77">
      <c r="A77" s="4" t="inlineStr">
        <is>
          <t>Cash and Cash Equivalents</t>
        </is>
      </c>
      <c r="B77" s="5" t="n">
        <v>200</v>
      </c>
      <c r="C77" s="5" t="n">
        <v>255</v>
      </c>
    </row>
    <row r="78">
      <c r="A78" s="4" t="inlineStr">
        <is>
          <t>Current Marketable Securities</t>
        </is>
      </c>
      <c r="B78" s="5" t="n">
        <v>2881</v>
      </c>
      <c r="C78" s="5" t="n">
        <v>3329</v>
      </c>
    </row>
    <row r="79">
      <c r="A79" s="4" t="inlineStr">
        <is>
          <t>Non-Current Marketable Securities</t>
        </is>
      </c>
      <c r="B79" s="5" t="n">
        <v>16810</v>
      </c>
      <c r="C79" s="5" t="n">
        <v>15866</v>
      </c>
    </row>
    <row r="80">
      <c r="A80" s="4" t="inlineStr">
        <is>
          <t>Certificates of deposit and time deposits | Level 2</t>
        </is>
      </c>
    </row>
    <row r="81">
      <c r="A81" s="3" t="inlineStr">
        <is>
          <t>Debt Securities, Available-for-sale [Line Items]</t>
        </is>
      </c>
    </row>
    <row r="82">
      <c r="A82" s="4" t="inlineStr">
        <is>
          <t>Marketable Securities, Debt, Adjusted Cost</t>
        </is>
      </c>
      <c r="B82" s="5" t="n">
        <v>7198</v>
      </c>
      <c r="C82" s="5" t="n">
        <v>10399</v>
      </c>
    </row>
    <row r="83">
      <c r="A83" s="4" t="inlineStr">
        <is>
          <t>Marketable Securities, Debt, Unrealized Gains</t>
        </is>
      </c>
      <c r="B83" s="5" t="n">
        <v>0</v>
      </c>
      <c r="C83" s="5" t="n">
        <v>0</v>
      </c>
    </row>
    <row r="84">
      <c r="A84" s="4" t="inlineStr">
        <is>
          <t>Marketable Securities, Debt, Unrealized Losses</t>
        </is>
      </c>
      <c r="B84" s="5" t="n">
        <v>0</v>
      </c>
      <c r="C84" s="5" t="n">
        <v>0</v>
      </c>
    </row>
    <row r="85">
      <c r="A85" s="4" t="inlineStr">
        <is>
          <t>Marketable Securities, Debt, Fair Value</t>
        </is>
      </c>
      <c r="B85" s="5" t="n">
        <v>7198</v>
      </c>
      <c r="C85" s="5" t="n">
        <v>10399</v>
      </c>
    </row>
    <row r="86">
      <c r="A86" s="4" t="inlineStr">
        <is>
          <t>Cash and Cash Equivalents</t>
        </is>
      </c>
      <c r="B86" s="5" t="n">
        <v>5814</v>
      </c>
      <c r="C86" s="5" t="n">
        <v>4043</v>
      </c>
    </row>
    <row r="87">
      <c r="A87" s="4" t="inlineStr">
        <is>
          <t>Current Marketable Securities</t>
        </is>
      </c>
      <c r="B87" s="5" t="n">
        <v>1114</v>
      </c>
      <c r="C87" s="5" t="n">
        <v>6246</v>
      </c>
    </row>
    <row r="88">
      <c r="A88" s="4" t="inlineStr">
        <is>
          <t>Non-Current Marketable Securities</t>
        </is>
      </c>
      <c r="B88" s="5" t="n">
        <v>270</v>
      </c>
      <c r="C88" s="5" t="n">
        <v>110</v>
      </c>
    </row>
    <row r="89">
      <c r="A89" s="4" t="inlineStr">
        <is>
          <t>Commercial paper | Level 2</t>
        </is>
      </c>
    </row>
    <row r="90">
      <c r="A90" s="3" t="inlineStr">
        <is>
          <t>Debt Securities, Available-for-sale [Line Items]</t>
        </is>
      </c>
    </row>
    <row r="91">
      <c r="A91" s="4" t="inlineStr">
        <is>
          <t>Marketable Securities, Debt, Adjusted Cost</t>
        </is>
      </c>
      <c r="B91" s="5" t="n">
        <v>3353</v>
      </c>
      <c r="C91" s="5" t="n">
        <v>11226</v>
      </c>
    </row>
    <row r="92">
      <c r="A92" s="4" t="inlineStr">
        <is>
          <t>Marketable Securities, Debt, Unrealized Gains</t>
        </is>
      </c>
      <c r="B92" s="5" t="n">
        <v>0</v>
      </c>
      <c r="C92" s="5" t="n">
        <v>0</v>
      </c>
    </row>
    <row r="93">
      <c r="A93" s="4" t="inlineStr">
        <is>
          <t>Marketable Securities, Debt, Unrealized Losses</t>
        </is>
      </c>
      <c r="B93" s="5" t="n">
        <v>0</v>
      </c>
      <c r="C93" s="5" t="n">
        <v>0</v>
      </c>
    </row>
    <row r="94">
      <c r="A94" s="4" t="inlineStr">
        <is>
          <t>Marketable Securities, Debt, Fair Value</t>
        </is>
      </c>
      <c r="B94" s="5" t="n">
        <v>3353</v>
      </c>
      <c r="C94" s="5" t="n">
        <v>11226</v>
      </c>
    </row>
    <row r="95">
      <c r="A95" s="4" t="inlineStr">
        <is>
          <t>Cash and Cash Equivalents</t>
        </is>
      </c>
      <c r="B95" s="5" t="n">
        <v>805</v>
      </c>
      <c r="C95" s="5" t="n">
        <v>3185</v>
      </c>
    </row>
    <row r="96">
      <c r="A96" s="4" t="inlineStr">
        <is>
          <t>Current Marketable Securities</t>
        </is>
      </c>
      <c r="B96" s="5" t="n">
        <v>2548</v>
      </c>
      <c r="C96" s="5" t="n">
        <v>8041</v>
      </c>
    </row>
    <row r="97">
      <c r="A97" s="4" t="inlineStr">
        <is>
          <t>Non-Current Marketable Securities</t>
        </is>
      </c>
      <c r="B97" s="5" t="n">
        <v>0</v>
      </c>
      <c r="C97" s="5" t="n">
        <v>0</v>
      </c>
    </row>
    <row r="98">
      <c r="A98" s="4" t="inlineStr">
        <is>
          <t>Corporate debt securities | Level 2</t>
        </is>
      </c>
    </row>
    <row r="99">
      <c r="A99" s="3" t="inlineStr">
        <is>
          <t>Debt Securities, Available-for-sale [Line Items]</t>
        </is>
      </c>
    </row>
    <row r="100">
      <c r="A100" s="4" t="inlineStr">
        <is>
          <t>Marketable Securities, Debt, Adjusted Cost</t>
        </is>
      </c>
      <c r="B100" s="5" t="n">
        <v>88108</v>
      </c>
      <c r="C100" s="5" t="n">
        <v>76937</v>
      </c>
    </row>
    <row r="101">
      <c r="A101" s="4" t="inlineStr">
        <is>
          <t>Marketable Securities, Debt, Unrealized Gains</t>
        </is>
      </c>
      <c r="B101" s="5" t="n">
        <v>1506</v>
      </c>
      <c r="C101" s="5" t="n">
        <v>1834</v>
      </c>
    </row>
    <row r="102">
      <c r="A102" s="4" t="inlineStr">
        <is>
          <t>Marketable Securities, Debt, Unrealized Losses</t>
        </is>
      </c>
      <c r="B102" s="5" t="n">
        <v>-444</v>
      </c>
      <c r="C102" s="5" t="n">
        <v>-175</v>
      </c>
    </row>
    <row r="103">
      <c r="A103" s="4" t="inlineStr">
        <is>
          <t>Marketable Securities, Debt, Fair Value</t>
        </is>
      </c>
      <c r="B103" s="5" t="n">
        <v>89170</v>
      </c>
      <c r="C103" s="5" t="n">
        <v>78596</v>
      </c>
    </row>
    <row r="104">
      <c r="A104" s="4" t="inlineStr">
        <is>
          <t>Cash and Cash Equivalents</t>
        </is>
      </c>
      <c r="B104" s="5" t="n">
        <v>0</v>
      </c>
      <c r="C104" s="5" t="n">
        <v>0</v>
      </c>
    </row>
    <row r="105">
      <c r="A105" s="4" t="inlineStr">
        <is>
          <t>Current Marketable Securities</t>
        </is>
      </c>
      <c r="B105" s="5" t="n">
        <v>13036</v>
      </c>
      <c r="C105" s="5" t="n">
        <v>19687</v>
      </c>
    </row>
    <row r="106">
      <c r="A106" s="4" t="inlineStr">
        <is>
          <t>Non-Current Marketable Securities</t>
        </is>
      </c>
      <c r="B106" s="5" t="n">
        <v>76134</v>
      </c>
      <c r="C106" s="5" t="n">
        <v>58909</v>
      </c>
    </row>
    <row r="107">
      <c r="A107" s="4" t="inlineStr">
        <is>
          <t>Municipal securities | Level 2</t>
        </is>
      </c>
    </row>
    <row r="108">
      <c r="A108" s="3" t="inlineStr">
        <is>
          <t>Debt Securities, Available-for-sale [Line Items]</t>
        </is>
      </c>
    </row>
    <row r="109">
      <c r="A109" s="4" t="inlineStr">
        <is>
          <t>Marketable Securities, Debt, Adjusted Cost</t>
        </is>
      </c>
      <c r="B109" s="5" t="n">
        <v>980</v>
      </c>
      <c r="C109" s="5" t="n">
        <v>1001</v>
      </c>
    </row>
    <row r="110">
      <c r="A110" s="4" t="inlineStr">
        <is>
          <t>Marketable Securities, Debt, Unrealized Gains</t>
        </is>
      </c>
      <c r="B110" s="5" t="n">
        <v>16</v>
      </c>
      <c r="C110" s="5" t="n">
        <v>22</v>
      </c>
    </row>
    <row r="111">
      <c r="A111" s="4" t="inlineStr">
        <is>
          <t>Marketable Securities, Debt, Unrealized Losses</t>
        </is>
      </c>
      <c r="B111" s="5" t="n">
        <v>-1</v>
      </c>
      <c r="C111" s="5" t="n">
        <v>0</v>
      </c>
    </row>
    <row r="112">
      <c r="A112" s="4" t="inlineStr">
        <is>
          <t>Marketable Securities, Debt, Fair Value</t>
        </is>
      </c>
      <c r="B112" s="5" t="n">
        <v>995</v>
      </c>
      <c r="C112" s="5" t="n">
        <v>1023</v>
      </c>
    </row>
    <row r="113">
      <c r="A113" s="4" t="inlineStr">
        <is>
          <t>Cash and Cash Equivalents</t>
        </is>
      </c>
      <c r="B113" s="5" t="n">
        <v>0</v>
      </c>
      <c r="C113" s="5" t="n">
        <v>0</v>
      </c>
    </row>
    <row r="114">
      <c r="A114" s="4" t="inlineStr">
        <is>
          <t>Current Marketable Securities</t>
        </is>
      </c>
      <c r="B114" s="5" t="n">
        <v>136</v>
      </c>
      <c r="C114" s="5" t="n">
        <v>139</v>
      </c>
    </row>
    <row r="115">
      <c r="A115" s="4" t="inlineStr">
        <is>
          <t>Non-Current Marketable Securities</t>
        </is>
      </c>
      <c r="B115" s="5" t="n">
        <v>859</v>
      </c>
      <c r="C115" s="5" t="n">
        <v>884</v>
      </c>
    </row>
    <row r="116">
      <c r="A116" s="4" t="inlineStr">
        <is>
          <t>Mortgage- and asset-backed securities | Level 2</t>
        </is>
      </c>
    </row>
    <row r="117">
      <c r="A117" s="3" t="inlineStr">
        <is>
          <t>Debt Securities, Available-for-sale [Line Items]</t>
        </is>
      </c>
    </row>
    <row r="118">
      <c r="A118" s="4" t="inlineStr">
        <is>
          <t>Marketable Securities, Debt, Adjusted Cost</t>
        </is>
      </c>
      <c r="B118" s="5" t="n">
        <v>22624</v>
      </c>
      <c r="C118" s="5" t="n">
        <v>13520</v>
      </c>
    </row>
    <row r="119">
      <c r="A119" s="4" t="inlineStr">
        <is>
          <t>Marketable Securities, Debt, Unrealized Gains</t>
        </is>
      </c>
      <c r="B119" s="5" t="n">
        <v>234</v>
      </c>
      <c r="C119" s="5" t="n">
        <v>314</v>
      </c>
    </row>
    <row r="120">
      <c r="A120" s="4" t="inlineStr">
        <is>
          <t>Marketable Securities, Debt, Unrealized Losses</t>
        </is>
      </c>
      <c r="B120" s="5" t="n">
        <v>-187</v>
      </c>
      <c r="C120" s="5" t="n">
        <v>-24</v>
      </c>
    </row>
    <row r="121">
      <c r="A121" s="4" t="inlineStr">
        <is>
          <t>Marketable Securities, Debt, Fair Value</t>
        </is>
      </c>
      <c r="B121" s="5" t="n">
        <v>22671</v>
      </c>
      <c r="C121" s="5" t="n">
        <v>13810</v>
      </c>
    </row>
    <row r="122">
      <c r="A122" s="4" t="inlineStr">
        <is>
          <t>Cash and Cash Equivalents</t>
        </is>
      </c>
      <c r="B122" s="5" t="n">
        <v>0</v>
      </c>
      <c r="C122" s="5" t="n">
        <v>0</v>
      </c>
    </row>
    <row r="123">
      <c r="A123" s="4" t="inlineStr">
        <is>
          <t>Current Marketable Securities</t>
        </is>
      </c>
      <c r="B123" s="5" t="n">
        <v>241</v>
      </c>
      <c r="C123" s="5" t="n">
        <v>435</v>
      </c>
    </row>
    <row r="124">
      <c r="A124" s="4" t="inlineStr">
        <is>
          <t>Non-Current Marketable Securities</t>
        </is>
      </c>
      <c r="B124" s="6" t="n">
        <v>22430</v>
      </c>
      <c r="C124" s="6" t="n">
        <v>13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on-Current Marketable Debt Securities by Contractual Maturity (Details) $ in Millions</t>
        </is>
      </c>
      <c r="B1" s="2" t="inlineStr">
        <is>
          <t>Mar. 27, 2021USD ($)</t>
        </is>
      </c>
    </row>
    <row r="2">
      <c r="A2" s="3" t="inlineStr">
        <is>
          <t>Fair value of non-current marketable debt securities by contractual maturity</t>
        </is>
      </c>
    </row>
    <row r="3">
      <c r="A3" s="4" t="inlineStr">
        <is>
          <t>Due after 1 year through 5 years</t>
        </is>
      </c>
      <c r="B3" s="6" t="n">
        <v>83364</v>
      </c>
    </row>
    <row r="4">
      <c r="A4" s="4" t="inlineStr">
        <is>
          <t>Due after 5 years through 10 years</t>
        </is>
      </c>
      <c r="B4" s="5" t="n">
        <v>28835</v>
      </c>
    </row>
    <row r="5">
      <c r="A5" s="4" t="inlineStr">
        <is>
          <t>Due after 10 years</t>
        </is>
      </c>
      <c r="B5" s="5" t="n">
        <v>22340</v>
      </c>
    </row>
    <row r="6">
      <c r="A6" s="4" t="inlineStr">
        <is>
          <t>Total fair value</t>
        </is>
      </c>
      <c r="B6" s="6" t="n">
        <v>1345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35" customWidth="1" min="6" max="6"/>
  </cols>
  <sheetData>
    <row r="1">
      <c r="A1" s="1" t="inlineStr">
        <is>
          <t>Financial Instruments - Additional Information (Details) $ in Millions</t>
        </is>
      </c>
      <c r="B1" s="2" t="inlineStr">
        <is>
          <t>3 Months Ended</t>
        </is>
      </c>
      <c r="D1" s="2" t="inlineStr">
        <is>
          <t>6 Months Ended</t>
        </is>
      </c>
      <c r="F1" s="2" t="inlineStr">
        <is>
          <t>12 Months Ended</t>
        </is>
      </c>
    </row>
    <row r="2">
      <c r="B2" s="2" t="inlineStr">
        <is>
          <t>Mar. 27, 2021USD ($)CustomerVendor</t>
        </is>
      </c>
      <c r="C2" s="2" t="inlineStr">
        <is>
          <t>Mar. 28, 2020USD ($)</t>
        </is>
      </c>
      <c r="D2" s="2" t="inlineStr">
        <is>
          <t>Mar. 27, 2021USD ($)CustomerVendor</t>
        </is>
      </c>
      <c r="E2" s="2" t="inlineStr">
        <is>
          <t>Mar. 28, 2020USD ($)</t>
        </is>
      </c>
      <c r="F2" s="2" t="inlineStr">
        <is>
          <t>Sep. 26, 2020USD ($)CustomerVendor</t>
        </is>
      </c>
    </row>
    <row r="3">
      <c r="A3" s="3" t="inlineStr">
        <is>
          <t>Financial Instruments [Line Items]</t>
        </is>
      </c>
    </row>
    <row r="4">
      <c r="A4" s="4" t="inlineStr">
        <is>
          <t>Non-marketable equity securities, carrying value</t>
        </is>
      </c>
      <c r="B4" s="6" t="n">
        <v>2700</v>
      </c>
      <c r="D4" s="6" t="n">
        <v>2700</v>
      </c>
      <c r="F4" s="6" t="n">
        <v>2800</v>
      </c>
    </row>
    <row r="5">
      <c r="A5" s="4" t="inlineStr">
        <is>
          <t>Hedged interest rate transactions, expected recognition period</t>
        </is>
      </c>
      <c r="D5" s="4" t="inlineStr">
        <is>
          <t>7 years</t>
        </is>
      </c>
    </row>
    <row r="6">
      <c r="A6" s="4" t="inlineStr">
        <is>
          <t>Amounts excluded from the effectiveness assessment of fair value hedges and recognized in OI&amp;E, gains/(losses)</t>
        </is>
      </c>
      <c r="B6" s="5" t="n">
        <v>60</v>
      </c>
      <c r="C6" s="6" t="n">
        <v>126</v>
      </c>
      <c r="D6" s="6" t="n">
        <v>142</v>
      </c>
      <c r="E6" s="6" t="n">
        <v>254</v>
      </c>
    </row>
    <row r="7">
      <c r="A7" s="4" t="inlineStr">
        <is>
          <t>Amounts excluded from the effectiveness assessment of the Company’s hedges and recognized in OCI, gains/(losses)</t>
        </is>
      </c>
      <c r="B7" s="5" t="n">
        <v>41</v>
      </c>
      <c r="C7" s="6" t="n">
        <v>258</v>
      </c>
      <c r="D7" s="5" t="n">
        <v>-97</v>
      </c>
      <c r="E7" s="6" t="n">
        <v>169</v>
      </c>
    </row>
    <row r="8">
      <c r="A8" s="4" t="inlineStr">
        <is>
          <t>Net cash collateral received, derivative instruments</t>
        </is>
      </c>
      <c r="B8" s="5" t="n">
        <v>935</v>
      </c>
      <c r="D8" s="5" t="n">
        <v>935</v>
      </c>
      <c r="F8" s="5" t="n">
        <v>875</v>
      </c>
    </row>
    <row r="9">
      <c r="A9" s="4" t="inlineStr">
        <is>
          <t>Potential reduction to derivative assets resulting from rights of set-off under master netting arrangements</t>
        </is>
      </c>
      <c r="B9" s="5" t="n">
        <v>2400</v>
      </c>
      <c r="D9" s="5" t="n">
        <v>2400</v>
      </c>
      <c r="F9" s="5" t="n">
        <v>2800</v>
      </c>
    </row>
    <row r="10">
      <c r="A10" s="4" t="inlineStr">
        <is>
          <t>Potential reduction to derivative liabilities resulting from rights of set-off under master netting arrangements</t>
        </is>
      </c>
      <c r="B10" s="5" t="n">
        <v>2400</v>
      </c>
      <c r="D10" s="5" t="n">
        <v>2400</v>
      </c>
      <c r="F10" s="5" t="n">
        <v>2800</v>
      </c>
    </row>
    <row r="11">
      <c r="A11" s="4" t="inlineStr">
        <is>
          <t>Net derivative assets/(liabilities) after potential reductions under master netting arrangements</t>
        </is>
      </c>
      <c r="B11" s="6" t="n">
        <v>-233</v>
      </c>
      <c r="D11" s="6" t="n">
        <v>-233</v>
      </c>
      <c r="F11" s="6" t="n">
        <v>-312</v>
      </c>
    </row>
    <row r="12">
      <c r="A12" s="4" t="inlineStr">
        <is>
          <t>Trade receivables | Credit concentration risk</t>
        </is>
      </c>
    </row>
    <row r="13">
      <c r="A13" s="3" t="inlineStr">
        <is>
          <t>Financial Instruments [Line Items]</t>
        </is>
      </c>
    </row>
    <row r="14">
      <c r="A14" s="4" t="inlineStr">
        <is>
          <t>Number of customers that individually represented 10% or more of total trade receivables | Customer</t>
        </is>
      </c>
      <c r="B14" s="5" t="n">
        <v>1</v>
      </c>
      <c r="D14" s="5" t="n">
        <v>1</v>
      </c>
      <c r="F14" s="5" t="n">
        <v>0</v>
      </c>
    </row>
    <row r="15">
      <c r="A15" s="4" t="inlineStr">
        <is>
          <t>Trade receivables | Credit concentration risk | Customer one</t>
        </is>
      </c>
    </row>
    <row r="16">
      <c r="A16" s="3" t="inlineStr">
        <is>
          <t>Financial Instruments [Line Items]</t>
        </is>
      </c>
    </row>
    <row r="17">
      <c r="A17" s="4" t="inlineStr">
        <is>
          <t>Concentration risk, percentage</t>
        </is>
      </c>
      <c r="D17" s="4" t="inlineStr">
        <is>
          <t>13.00%</t>
        </is>
      </c>
    </row>
    <row r="18">
      <c r="A18" s="4" t="inlineStr">
        <is>
          <t>Trade receivables | Credit concentration risk | Cellular network carriers</t>
        </is>
      </c>
    </row>
    <row r="19">
      <c r="A19" s="3" t="inlineStr">
        <is>
          <t>Financial Instruments [Line Items]</t>
        </is>
      </c>
    </row>
    <row r="20">
      <c r="A20" s="4" t="inlineStr">
        <is>
          <t>Concentration risk, percentage</t>
        </is>
      </c>
      <c r="D20" s="4" t="inlineStr">
        <is>
          <t>35.00%</t>
        </is>
      </c>
    </row>
    <row r="21">
      <c r="A21" s="4" t="inlineStr">
        <is>
          <t>Non-trade receivables | Credit concentration risk</t>
        </is>
      </c>
    </row>
    <row r="22">
      <c r="A22" s="3" t="inlineStr">
        <is>
          <t>Financial Instruments [Line Items]</t>
        </is>
      </c>
    </row>
    <row r="23">
      <c r="A23" s="4" t="inlineStr">
        <is>
          <t>Number of vendors that individually represented 10% or more of total vendor non-trade receivables | Vendor</t>
        </is>
      </c>
      <c r="B23" s="5" t="n">
        <v>1</v>
      </c>
      <c r="D23" s="5" t="n">
        <v>1</v>
      </c>
      <c r="F23" s="5" t="n">
        <v>2</v>
      </c>
    </row>
    <row r="24">
      <c r="A24" s="4" t="inlineStr">
        <is>
          <t>Non-trade receivables | Credit concentration risk | Vendor one</t>
        </is>
      </c>
    </row>
    <row r="25">
      <c r="A25" s="3" t="inlineStr">
        <is>
          <t>Financial Instruments [Line Items]</t>
        </is>
      </c>
    </row>
    <row r="26">
      <c r="A26" s="4" t="inlineStr">
        <is>
          <t>Concentration risk, percentage</t>
        </is>
      </c>
      <c r="D26" s="4" t="inlineStr">
        <is>
          <t>65.00%</t>
        </is>
      </c>
      <c r="F26" s="4" t="inlineStr">
        <is>
          <t>57.00%</t>
        </is>
      </c>
    </row>
    <row r="27">
      <c r="A27" s="4" t="inlineStr">
        <is>
          <t>Non-trade receivables | Credit concentration risk | Vendor two</t>
        </is>
      </c>
    </row>
    <row r="28">
      <c r="A28" s="3" t="inlineStr">
        <is>
          <t>Financial Instruments [Line Items]</t>
        </is>
      </c>
    </row>
    <row r="29">
      <c r="A29" s="4" t="inlineStr">
        <is>
          <t>Concentration risk, percentage</t>
        </is>
      </c>
      <c r="F29" s="4" t="inlineStr">
        <is>
          <t>11.00%</t>
        </is>
      </c>
    </row>
    <row r="30">
      <c r="A30" s="4" t="inlineStr">
        <is>
          <t>Hedges of foreign currency exposure associated with revenue and inventory purchases</t>
        </is>
      </c>
    </row>
    <row r="31">
      <c r="A31" s="3" t="inlineStr">
        <is>
          <t>Financial Instruments [Line Items]</t>
        </is>
      </c>
    </row>
    <row r="32">
      <c r="A32" s="4" t="inlineStr">
        <is>
          <t>Hedged foreign currency transactions, expected recognition period</t>
        </is>
      </c>
      <c r="D32" s="4" t="inlineStr">
        <is>
          <t>12 months</t>
        </is>
      </c>
    </row>
    <row r="33">
      <c r="A33" s="4" t="inlineStr">
        <is>
          <t>Hedges of foreign currency exposure associated with term debt and marketable securities</t>
        </is>
      </c>
    </row>
    <row r="34">
      <c r="A34" s="3" t="inlineStr">
        <is>
          <t>Financial Instruments [Line Items]</t>
        </is>
      </c>
    </row>
    <row r="35">
      <c r="A35" s="4" t="inlineStr">
        <is>
          <t>Hedged foreign currency transactions, expected recognition period</t>
        </is>
      </c>
      <c r="D35" s="4" t="inlineStr">
        <is>
          <t>21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Financial Instruments - Restricted Cash (Details) - USD ($) $ in Millions</t>
        </is>
      </c>
      <c r="B1" s="2" t="inlineStr">
        <is>
          <t>Mar. 27, 2021</t>
        </is>
      </c>
      <c r="C1" s="2" t="inlineStr">
        <is>
          <t>Sep. 26, 2020</t>
        </is>
      </c>
      <c r="D1" s="2" t="inlineStr">
        <is>
          <t>Mar. 28, 2020</t>
        </is>
      </c>
      <c r="E1" s="2" t="inlineStr">
        <is>
          <t>Sep. 28, 2019</t>
        </is>
      </c>
    </row>
    <row r="2">
      <c r="A2" s="3" t="inlineStr">
        <is>
          <t>Supplemental Cash Flow Elements [Abstract]</t>
        </is>
      </c>
    </row>
    <row r="3">
      <c r="A3" s="4" t="inlineStr">
        <is>
          <t>Cash and cash equivalents</t>
        </is>
      </c>
      <c r="B3" s="6" t="n">
        <v>38466</v>
      </c>
      <c r="C3" s="6" t="n">
        <v>38016</v>
      </c>
    </row>
    <row r="4">
      <c r="A4" s="4" t="inlineStr">
        <is>
          <t>Restricted cash</t>
        </is>
      </c>
      <c r="B4" s="6" t="n">
        <v>1540</v>
      </c>
      <c r="C4" s="6" t="n">
        <v>1773</v>
      </c>
    </row>
    <row r="5">
      <c r="A5" s="4" t="inlineStr">
        <is>
          <t>Restricted cash and cash equivalents, noncurrent, asset, statement of financial position [Extensible List]</t>
        </is>
      </c>
      <c r="B5" s="4" t="inlineStr">
        <is>
          <t>Other non-current assets</t>
        </is>
      </c>
      <c r="C5" s="4" t="inlineStr">
        <is>
          <t>Other non-current assets</t>
        </is>
      </c>
    </row>
    <row r="6">
      <c r="A6" s="4" t="inlineStr">
        <is>
          <t>Cash, cash equivalents and restricted cash</t>
        </is>
      </c>
      <c r="B6" s="6" t="n">
        <v>40006</v>
      </c>
      <c r="C6" s="6" t="n">
        <v>39789</v>
      </c>
      <c r="D6" s="6" t="n">
        <v>43049</v>
      </c>
      <c r="E6" s="6" t="n">
        <v>50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at Gross Fair Value (Details) - Level 2 - USD ($) $ in Millions</t>
        </is>
      </c>
      <c r="B1" s="2" t="inlineStr">
        <is>
          <t>Mar. 27, 2021</t>
        </is>
      </c>
      <c r="C1" s="2" t="inlineStr">
        <is>
          <t>Sep. 26, 2020</t>
        </is>
      </c>
    </row>
    <row r="2">
      <c r="A2" s="4" t="inlineStr">
        <is>
          <t>Other current assets and other non-current assets | Foreign exchange contracts</t>
        </is>
      </c>
    </row>
    <row r="3">
      <c r="A3" s="3" t="inlineStr">
        <is>
          <t>Derivative assets:</t>
        </is>
      </c>
    </row>
    <row r="4">
      <c r="A4" s="4" t="inlineStr">
        <is>
          <t>Fair value of derivative assets</t>
        </is>
      </c>
      <c r="B4" s="6" t="n">
        <v>1495</v>
      </c>
      <c r="C4" s="6" t="n">
        <v>1052</v>
      </c>
    </row>
    <row r="5">
      <c r="A5" s="4" t="inlineStr">
        <is>
          <t>Other current assets and other non-current assets | Interest rate contracts</t>
        </is>
      </c>
    </row>
    <row r="6">
      <c r="A6" s="3" t="inlineStr">
        <is>
          <t>Derivative assets:</t>
        </is>
      </c>
    </row>
    <row r="7">
      <c r="A7" s="4" t="inlineStr">
        <is>
          <t>Fair value of derivative assets</t>
        </is>
      </c>
      <c r="B7" s="5" t="n">
        <v>923</v>
      </c>
      <c r="C7" s="5" t="n">
        <v>1557</v>
      </c>
    </row>
    <row r="8">
      <c r="A8" s="4" t="inlineStr">
        <is>
          <t>Other current assets and other non-current assets | Derivatives designated as accounting hedges | Foreign exchange contracts</t>
        </is>
      </c>
    </row>
    <row r="9">
      <c r="A9" s="3" t="inlineStr">
        <is>
          <t>Derivative assets:</t>
        </is>
      </c>
    </row>
    <row r="10">
      <c r="A10" s="4" t="inlineStr">
        <is>
          <t>Fair value of derivative assets</t>
        </is>
      </c>
      <c r="B10" s="5" t="n">
        <v>717</v>
      </c>
      <c r="C10" s="5" t="n">
        <v>749</v>
      </c>
    </row>
    <row r="11">
      <c r="A11" s="4" t="inlineStr">
        <is>
          <t>Other current assets and other non-current assets | Derivatives designated as accounting hedges | Interest rate contracts</t>
        </is>
      </c>
    </row>
    <row r="12">
      <c r="A12" s="3" t="inlineStr">
        <is>
          <t>Derivative assets:</t>
        </is>
      </c>
    </row>
    <row r="13">
      <c r="A13" s="4" t="inlineStr">
        <is>
          <t>Fair value of derivative assets</t>
        </is>
      </c>
      <c r="B13" s="5" t="n">
        <v>923</v>
      </c>
      <c r="C13" s="5" t="n">
        <v>1557</v>
      </c>
    </row>
    <row r="14">
      <c r="A14" s="4" t="inlineStr">
        <is>
          <t>Other current assets and other non-current assets | Derivatives not designated as accounting hedges | Foreign exchange contracts</t>
        </is>
      </c>
    </row>
    <row r="15">
      <c r="A15" s="3" t="inlineStr">
        <is>
          <t>Derivative assets:</t>
        </is>
      </c>
    </row>
    <row r="16">
      <c r="A16" s="4" t="inlineStr">
        <is>
          <t>Fair value of derivative assets</t>
        </is>
      </c>
      <c r="B16" s="5" t="n">
        <v>778</v>
      </c>
      <c r="C16" s="5" t="n">
        <v>303</v>
      </c>
    </row>
    <row r="17">
      <c r="A17" s="4" t="inlineStr">
        <is>
          <t>Other current assets and other non-current assets | Derivatives not designated as accounting hedges | Interest rate contracts</t>
        </is>
      </c>
    </row>
    <row r="18">
      <c r="A18" s="3" t="inlineStr">
        <is>
          <t>Derivative assets:</t>
        </is>
      </c>
    </row>
    <row r="19">
      <c r="A19" s="4" t="inlineStr">
        <is>
          <t>Fair value of derivative assets</t>
        </is>
      </c>
      <c r="B19" s="5" t="n">
        <v>0</v>
      </c>
      <c r="C19" s="5" t="n">
        <v>0</v>
      </c>
    </row>
    <row r="20">
      <c r="A20" s="4" t="inlineStr">
        <is>
          <t>Other current liabilities and other non-current liabilities | Foreign exchange contracts</t>
        </is>
      </c>
    </row>
    <row r="21">
      <c r="A21" s="3" t="inlineStr">
        <is>
          <t>Derivative liabilities:</t>
        </is>
      </c>
    </row>
    <row r="22">
      <c r="A22" s="4" t="inlineStr">
        <is>
          <t>Fair value of derivative liabilities</t>
        </is>
      </c>
      <c r="B22" s="5" t="n">
        <v>1716</v>
      </c>
      <c r="C22" s="5" t="n">
        <v>2046</v>
      </c>
    </row>
    <row r="23">
      <c r="A23" s="4" t="inlineStr">
        <is>
          <t>Other current liabilities and other non-current liabilities | Derivatives designated as accounting hedges | Foreign exchange contracts</t>
        </is>
      </c>
    </row>
    <row r="24">
      <c r="A24" s="3" t="inlineStr">
        <is>
          <t>Derivative liabilities:</t>
        </is>
      </c>
    </row>
    <row r="25">
      <c r="A25" s="4" t="inlineStr">
        <is>
          <t>Fair value of derivative liabilities</t>
        </is>
      </c>
      <c r="B25" s="5" t="n">
        <v>1014</v>
      </c>
      <c r="C25" s="5" t="n">
        <v>1561</v>
      </c>
    </row>
    <row r="26">
      <c r="A26" s="4" t="inlineStr">
        <is>
          <t>Other current liabilities and other non-current liabilities | Derivatives not designated as accounting hedges | Foreign exchange contracts</t>
        </is>
      </c>
    </row>
    <row r="27">
      <c r="A27" s="3" t="inlineStr">
        <is>
          <t>Derivative liabilities:</t>
        </is>
      </c>
    </row>
    <row r="28">
      <c r="A28" s="4" t="inlineStr">
        <is>
          <t>Fair value of derivative liabilities</t>
        </is>
      </c>
      <c r="B28" s="6" t="n">
        <v>702</v>
      </c>
      <c r="C28" s="6" t="n">
        <v>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Gains and Losses of Derivative and Non-Derivative Instruments Designated as Cash Flow and Net Investment Hedges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Derivative Instruments, Gain (Loss) [Line Items]</t>
        </is>
      </c>
    </row>
    <row r="4">
      <c r="A4" s="4" t="inlineStr">
        <is>
          <t>Gains/(Losses) recognized in OCI – included in effectiveness assessment, cash flow hedges</t>
        </is>
      </c>
      <c r="B4" s="6" t="n">
        <v>377</v>
      </c>
      <c r="C4" s="6" t="n">
        <v>-528</v>
      </c>
      <c r="D4" s="6" t="n">
        <v>240</v>
      </c>
      <c r="E4" s="6" t="n">
        <v>-257</v>
      </c>
    </row>
    <row r="5">
      <c r="A5" s="4" t="inlineStr">
        <is>
          <t>Gains/(Losses) reclassified from AOCI into net income – included in effectiveness assessment, cash flow hedges</t>
        </is>
      </c>
      <c r="B5" s="5" t="n">
        <v>-887</v>
      </c>
      <c r="C5" s="5" t="n">
        <v>-818</v>
      </c>
      <c r="D5" s="5" t="n">
        <v>-576</v>
      </c>
      <c r="E5" s="5" t="n">
        <v>-329</v>
      </c>
    </row>
    <row r="6">
      <c r="A6" s="4" t="inlineStr">
        <is>
          <t>Foreign exchange contracts</t>
        </is>
      </c>
    </row>
    <row r="7">
      <c r="A7" s="3" t="inlineStr">
        <is>
          <t>Derivative Instruments, Gain (Loss) [Line Items]</t>
        </is>
      </c>
    </row>
    <row r="8">
      <c r="A8" s="4" t="inlineStr">
        <is>
          <t>Gains/(Losses) recognized in OCI – included in effectiveness assessment, cash flow hedges</t>
        </is>
      </c>
      <c r="B8" s="5" t="n">
        <v>338</v>
      </c>
      <c r="C8" s="5" t="n">
        <v>-462</v>
      </c>
      <c r="D8" s="5" t="n">
        <v>147</v>
      </c>
      <c r="E8" s="5" t="n">
        <v>-191</v>
      </c>
    </row>
    <row r="9">
      <c r="A9" s="4" t="inlineStr">
        <is>
          <t>Gains/(Losses) reclassified from AOCI into net income – included in effectiveness assessment, cash flow hedges</t>
        </is>
      </c>
      <c r="B9" s="5" t="n">
        <v>-885</v>
      </c>
      <c r="C9" s="5" t="n">
        <v>-817</v>
      </c>
      <c r="D9" s="5" t="n">
        <v>-571</v>
      </c>
      <c r="E9" s="5" t="n">
        <v>-326</v>
      </c>
    </row>
    <row r="10">
      <c r="A10" s="4" t="inlineStr">
        <is>
          <t>Interest rate contracts</t>
        </is>
      </c>
    </row>
    <row r="11">
      <c r="A11" s="3" t="inlineStr">
        <is>
          <t>Derivative Instruments, Gain (Loss) [Line Items]</t>
        </is>
      </c>
    </row>
    <row r="12">
      <c r="A12" s="4" t="inlineStr">
        <is>
          <t>Gains/(Losses) recognized in OCI – included in effectiveness assessment, cash flow hedges</t>
        </is>
      </c>
      <c r="B12" s="5" t="n">
        <v>39</v>
      </c>
      <c r="C12" s="5" t="n">
        <v>-66</v>
      </c>
      <c r="D12" s="5" t="n">
        <v>93</v>
      </c>
      <c r="E12" s="5" t="n">
        <v>-66</v>
      </c>
    </row>
    <row r="13">
      <c r="A13" s="4" t="inlineStr">
        <is>
          <t>Gains/(Losses) reclassified from AOCI into net income – included in effectiveness assessment, cash flow hedges</t>
        </is>
      </c>
      <c r="B13" s="5" t="n">
        <v>-2</v>
      </c>
      <c r="C13" s="5" t="n">
        <v>-1</v>
      </c>
      <c r="D13" s="5" t="n">
        <v>-5</v>
      </c>
      <c r="E13" s="5" t="n">
        <v>-3</v>
      </c>
    </row>
    <row r="14">
      <c r="A14" s="4" t="inlineStr">
        <is>
          <t>Foreign currency debt</t>
        </is>
      </c>
    </row>
    <row r="15">
      <c r="A15" s="3" t="inlineStr">
        <is>
          <t>Derivative Instruments, Gain (Loss) [Line Items]</t>
        </is>
      </c>
    </row>
    <row r="16">
      <c r="A16" s="4" t="inlineStr">
        <is>
          <t>Gains/(Losses) recognized in OCI – included in effectiveness assessment, net investment hedges</t>
        </is>
      </c>
      <c r="B16" s="6" t="n">
        <v>0</v>
      </c>
      <c r="C16" s="6" t="n">
        <v>11</v>
      </c>
      <c r="D16" s="6" t="n">
        <v>0</v>
      </c>
      <c r="E16" s="6" t="n">
        <v>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7, 2021</t>
        </is>
      </c>
      <c r="C1" s="2" t="inlineStr">
        <is>
          <t>Sep. 26, 2020</t>
        </is>
      </c>
    </row>
    <row r="2">
      <c r="A2" s="3" t="inlineStr">
        <is>
          <t>Current assets:</t>
        </is>
      </c>
    </row>
    <row r="3">
      <c r="A3" s="4" t="inlineStr">
        <is>
          <t>Cash and cash equivalents</t>
        </is>
      </c>
      <c r="B3" s="6" t="n">
        <v>38466</v>
      </c>
      <c r="C3" s="6" t="n">
        <v>38016</v>
      </c>
    </row>
    <row r="4">
      <c r="A4" s="4" t="inlineStr">
        <is>
          <t>Marketable securities</t>
        </is>
      </c>
      <c r="B4" s="5" t="n">
        <v>31368</v>
      </c>
      <c r="C4" s="5" t="n">
        <v>52927</v>
      </c>
    </row>
    <row r="5">
      <c r="A5" s="4" t="inlineStr">
        <is>
          <t>Accounts receivable, net</t>
        </is>
      </c>
      <c r="B5" s="5" t="n">
        <v>18503</v>
      </c>
      <c r="C5" s="5" t="n">
        <v>16120</v>
      </c>
    </row>
    <row r="6">
      <c r="A6" s="4" t="inlineStr">
        <is>
          <t>Inventories</t>
        </is>
      </c>
      <c r="B6" s="5" t="n">
        <v>5219</v>
      </c>
      <c r="C6" s="5" t="n">
        <v>4061</v>
      </c>
    </row>
    <row r="7">
      <c r="A7" s="4" t="inlineStr">
        <is>
          <t>Vendor non-trade receivables</t>
        </is>
      </c>
      <c r="B7" s="5" t="n">
        <v>14533</v>
      </c>
      <c r="C7" s="5" t="n">
        <v>21325</v>
      </c>
    </row>
    <row r="8">
      <c r="A8" s="4" t="inlineStr">
        <is>
          <t>Other current assets</t>
        </is>
      </c>
      <c r="B8" s="5" t="n">
        <v>13376</v>
      </c>
      <c r="C8" s="5" t="n">
        <v>11264</v>
      </c>
    </row>
    <row r="9">
      <c r="A9" s="4" t="inlineStr">
        <is>
          <t>Total current assets</t>
        </is>
      </c>
      <c r="B9" s="5" t="n">
        <v>121465</v>
      </c>
      <c r="C9" s="5" t="n">
        <v>143713</v>
      </c>
    </row>
    <row r="10">
      <c r="A10" s="3" t="inlineStr">
        <is>
          <t>Non-current assets:</t>
        </is>
      </c>
    </row>
    <row r="11">
      <c r="A11" s="4" t="inlineStr">
        <is>
          <t>Marketable securities</t>
        </is>
      </c>
      <c r="B11" s="5" t="n">
        <v>134539</v>
      </c>
      <c r="C11" s="5" t="n">
        <v>100887</v>
      </c>
    </row>
    <row r="12">
      <c r="A12" s="4" t="inlineStr">
        <is>
          <t>Property, plant and equipment, net</t>
        </is>
      </c>
      <c r="B12" s="5" t="n">
        <v>37815</v>
      </c>
      <c r="C12" s="5" t="n">
        <v>36766</v>
      </c>
    </row>
    <row r="13">
      <c r="A13" s="4" t="inlineStr">
        <is>
          <t>Other non-current assets</t>
        </is>
      </c>
      <c r="B13" s="5" t="n">
        <v>43339</v>
      </c>
      <c r="C13" s="5" t="n">
        <v>42522</v>
      </c>
    </row>
    <row r="14">
      <c r="A14" s="4" t="inlineStr">
        <is>
          <t>Total non-current assets</t>
        </is>
      </c>
      <c r="B14" s="5" t="n">
        <v>215693</v>
      </c>
      <c r="C14" s="5" t="n">
        <v>180175</v>
      </c>
    </row>
    <row r="15">
      <c r="A15" s="4" t="inlineStr">
        <is>
          <t>Total assets</t>
        </is>
      </c>
      <c r="B15" s="5" t="n">
        <v>337158</v>
      </c>
      <c r="C15" s="5" t="n">
        <v>323888</v>
      </c>
    </row>
    <row r="16">
      <c r="A16" s="3" t="inlineStr">
        <is>
          <t>Current liabilities:</t>
        </is>
      </c>
    </row>
    <row r="17">
      <c r="A17" s="4" t="inlineStr">
        <is>
          <t>Accounts payable</t>
        </is>
      </c>
      <c r="B17" s="5" t="n">
        <v>40127</v>
      </c>
      <c r="C17" s="5" t="n">
        <v>42296</v>
      </c>
    </row>
    <row r="18">
      <c r="A18" s="4" t="inlineStr">
        <is>
          <t>Other current liabilities</t>
        </is>
      </c>
      <c r="B18" s="5" t="n">
        <v>45660</v>
      </c>
      <c r="C18" s="5" t="n">
        <v>42684</v>
      </c>
    </row>
    <row r="19">
      <c r="A19" s="4" t="inlineStr">
        <is>
          <t>Deferred revenue</t>
        </is>
      </c>
      <c r="B19" s="5" t="n">
        <v>7595</v>
      </c>
      <c r="C19" s="5" t="n">
        <v>6643</v>
      </c>
    </row>
    <row r="20">
      <c r="A20" s="4" t="inlineStr">
        <is>
          <t>Commercial paper</t>
        </is>
      </c>
      <c r="B20" s="5" t="n">
        <v>5000</v>
      </c>
      <c r="C20" s="5" t="n">
        <v>4996</v>
      </c>
    </row>
    <row r="21">
      <c r="A21" s="4" t="inlineStr">
        <is>
          <t>Term debt</t>
        </is>
      </c>
      <c r="B21" s="5" t="n">
        <v>8003</v>
      </c>
      <c r="C21" s="5" t="n">
        <v>8773</v>
      </c>
    </row>
    <row r="22">
      <c r="A22" s="4" t="inlineStr">
        <is>
          <t>Total current liabilities</t>
        </is>
      </c>
      <c r="B22" s="5" t="n">
        <v>106385</v>
      </c>
      <c r="C22" s="5" t="n">
        <v>105392</v>
      </c>
    </row>
    <row r="23">
      <c r="A23" s="3" t="inlineStr">
        <is>
          <t>Non-current liabilities:</t>
        </is>
      </c>
    </row>
    <row r="24">
      <c r="A24" s="4" t="inlineStr">
        <is>
          <t>Term debt</t>
        </is>
      </c>
      <c r="B24" s="5" t="n">
        <v>108642</v>
      </c>
      <c r="C24" s="5" t="n">
        <v>98667</v>
      </c>
    </row>
    <row r="25">
      <c r="A25" s="4" t="inlineStr">
        <is>
          <t>Other non-current liabilities</t>
        </is>
      </c>
      <c r="B25" s="5" t="n">
        <v>52953</v>
      </c>
      <c r="C25" s="5" t="n">
        <v>54490</v>
      </c>
    </row>
    <row r="26">
      <c r="A26" s="4" t="inlineStr">
        <is>
          <t>Total non-current liabilities</t>
        </is>
      </c>
      <c r="B26" s="5" t="n">
        <v>161595</v>
      </c>
      <c r="C26" s="5" t="n">
        <v>153157</v>
      </c>
    </row>
    <row r="27">
      <c r="A27" s="4" t="inlineStr">
        <is>
          <t>Total liabilities</t>
        </is>
      </c>
      <c r="B27" s="5" t="n">
        <v>267980</v>
      </c>
      <c r="C27" s="5" t="n">
        <v>258549</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and additional paid-in capital, $0.00001 par value: 50,400,000 shares authorized; 16,686,305 and 16,976,763 shares issued and outstanding, respectively</t>
        </is>
      </c>
      <c r="B30" s="5" t="n">
        <v>54203</v>
      </c>
      <c r="C30" s="5" t="n">
        <v>50779</v>
      </c>
    </row>
    <row r="31">
      <c r="A31" s="4" t="inlineStr">
        <is>
          <t>Retained earnings</t>
        </is>
      </c>
      <c r="B31" s="5" t="n">
        <v>15261</v>
      </c>
      <c r="C31" s="5" t="n">
        <v>14966</v>
      </c>
    </row>
    <row r="32">
      <c r="A32" s="4" t="inlineStr">
        <is>
          <t>Accumulated other comprehensive income/(loss)</t>
        </is>
      </c>
      <c r="B32" s="5" t="n">
        <v>-286</v>
      </c>
      <c r="C32" s="5" t="n">
        <v>-406</v>
      </c>
    </row>
    <row r="33">
      <c r="A33" s="4" t="inlineStr">
        <is>
          <t>Total shareholders’ equity</t>
        </is>
      </c>
      <c r="B33" s="5" t="n">
        <v>69178</v>
      </c>
      <c r="C33" s="5" t="n">
        <v>65339</v>
      </c>
    </row>
    <row r="34">
      <c r="A34" s="4" t="inlineStr">
        <is>
          <t>Total liabilities and shareholders’ equity</t>
        </is>
      </c>
      <c r="B34" s="6" t="n">
        <v>337158</v>
      </c>
      <c r="C34" s="6" t="n">
        <v>323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Derivative Instruments Designated as Fair Value Hedges and Related Hedged Items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c r="F2" s="2" t="inlineStr">
        <is>
          <t>Sep. 26, 2020</t>
        </is>
      </c>
    </row>
    <row r="3">
      <c r="A3" s="4" t="inlineStr">
        <is>
          <t>Foreign exchange contracts</t>
        </is>
      </c>
    </row>
    <row r="4">
      <c r="A4" s="3" t="inlineStr">
        <is>
          <t>Carrying amounts of hedged assets/(liabilities) and cumulative hedging adjustments:</t>
        </is>
      </c>
    </row>
    <row r="5">
      <c r="A5" s="4" t="inlineStr">
        <is>
          <t>Cumulative hedging adjustment increases/(decreases) included in the carrying amount of hedged marketable securities</t>
        </is>
      </c>
      <c r="B5" s="6" t="n">
        <v>403</v>
      </c>
      <c r="D5" s="6" t="n">
        <v>403</v>
      </c>
      <c r="F5" s="6" t="n">
        <v>493</v>
      </c>
    </row>
    <row r="6">
      <c r="A6" s="4" t="inlineStr">
        <is>
          <t>Interest rate contracts</t>
        </is>
      </c>
    </row>
    <row r="7">
      <c r="A7" s="3" t="inlineStr">
        <is>
          <t>Carrying amounts of hedged assets/(liabilities) and cumulative hedging adjustments:</t>
        </is>
      </c>
    </row>
    <row r="8">
      <c r="A8" s="4" t="inlineStr">
        <is>
          <t>Cumulative hedging adjustment (increases)/decreases included in the carrying amount of hedged fixed-rate debt</t>
        </is>
      </c>
      <c r="B8" s="5" t="n">
        <v>-923</v>
      </c>
      <c r="D8" s="5" t="n">
        <v>-923</v>
      </c>
      <c r="F8" s="5" t="n">
        <v>-1541</v>
      </c>
    </row>
    <row r="9">
      <c r="A9" s="4" t="inlineStr">
        <is>
          <t>Current marketable securities and non-current marketable securities | Foreign exchange contracts</t>
        </is>
      </c>
    </row>
    <row r="10">
      <c r="A10" s="3" t="inlineStr">
        <is>
          <t>Carrying amounts of hedged assets/(liabilities) and cumulative hedging adjustments:</t>
        </is>
      </c>
    </row>
    <row r="11">
      <c r="A11" s="4" t="inlineStr">
        <is>
          <t>Carrying amount of hedged marketable securities</t>
        </is>
      </c>
      <c r="B11" s="5" t="n">
        <v>16423</v>
      </c>
      <c r="D11" s="5" t="n">
        <v>16423</v>
      </c>
      <c r="F11" s="5" t="n">
        <v>16270</v>
      </c>
    </row>
    <row r="12">
      <c r="A12" s="4" t="inlineStr">
        <is>
          <t>Current term debt and non-current term debt | Interest rate contracts</t>
        </is>
      </c>
    </row>
    <row r="13">
      <c r="A13" s="3" t="inlineStr">
        <is>
          <t>Carrying amounts of hedged assets/(liabilities) and cumulative hedging adjustments:</t>
        </is>
      </c>
    </row>
    <row r="14">
      <c r="A14" s="4" t="inlineStr">
        <is>
          <t>Carrying amount of hedged fixed-rate debt</t>
        </is>
      </c>
      <c r="B14" s="5" t="n">
        <v>-18416</v>
      </c>
      <c r="D14" s="5" t="n">
        <v>-18416</v>
      </c>
      <c r="F14" s="6" t="n">
        <v>-21033</v>
      </c>
    </row>
    <row r="15">
      <c r="A15" s="4" t="inlineStr">
        <is>
          <t>OI&amp;E</t>
        </is>
      </c>
    </row>
    <row r="16">
      <c r="A16" s="3" t="inlineStr">
        <is>
          <t>Gains/(Losses) related to derivative instruments and hedged items:</t>
        </is>
      </c>
    </row>
    <row r="17">
      <c r="A17" s="4" t="inlineStr">
        <is>
          <t>Gains/(Losses) on derivative instruments</t>
        </is>
      </c>
      <c r="B17" s="5" t="n">
        <v>119</v>
      </c>
      <c r="C17" s="6" t="n">
        <v>1726</v>
      </c>
      <c r="D17" s="5" t="n">
        <v>-801</v>
      </c>
      <c r="E17" s="6" t="n">
        <v>1381</v>
      </c>
    </row>
    <row r="18">
      <c r="A18" s="4" t="inlineStr">
        <is>
          <t>Gains/(Losses) related to hedged items</t>
        </is>
      </c>
      <c r="B18" s="5" t="n">
        <v>-118</v>
      </c>
      <c r="C18" s="5" t="n">
        <v>-1726</v>
      </c>
      <c r="D18" s="5" t="n">
        <v>801</v>
      </c>
      <c r="E18" s="5" t="n">
        <v>-1381</v>
      </c>
    </row>
    <row r="19">
      <c r="A19" s="4" t="inlineStr">
        <is>
          <t>OI&amp;E | Foreign exchange contracts</t>
        </is>
      </c>
    </row>
    <row r="20">
      <c r="A20" s="3" t="inlineStr">
        <is>
          <t>Gains/(Losses) related to derivative instruments and hedged items:</t>
        </is>
      </c>
    </row>
    <row r="21">
      <c r="A21" s="4" t="inlineStr">
        <is>
          <t>Gains/(Losses) on derivative instruments</t>
        </is>
      </c>
      <c r="B21" s="5" t="n">
        <v>570</v>
      </c>
      <c r="C21" s="5" t="n">
        <v>436</v>
      </c>
      <c r="D21" s="5" t="n">
        <v>-183</v>
      </c>
      <c r="E21" s="5" t="n">
        <v>253</v>
      </c>
    </row>
    <row r="22">
      <c r="A22" s="4" t="inlineStr">
        <is>
          <t>Gains/(Losses) related to hedged items</t>
        </is>
      </c>
      <c r="B22" s="5" t="n">
        <v>-569</v>
      </c>
      <c r="C22" s="5" t="n">
        <v>-436</v>
      </c>
      <c r="D22" s="5" t="n">
        <v>183</v>
      </c>
      <c r="E22" s="5" t="n">
        <v>-253</v>
      </c>
    </row>
    <row r="23">
      <c r="A23" s="4" t="inlineStr">
        <is>
          <t>OI&amp;E | Interest rate contracts</t>
        </is>
      </c>
    </row>
    <row r="24">
      <c r="A24" s="3" t="inlineStr">
        <is>
          <t>Gains/(Losses) related to derivative instruments and hedged items:</t>
        </is>
      </c>
    </row>
    <row r="25">
      <c r="A25" s="4" t="inlineStr">
        <is>
          <t>Gains/(Losses) on derivative instruments</t>
        </is>
      </c>
      <c r="B25" s="5" t="n">
        <v>-451</v>
      </c>
      <c r="C25" s="5" t="n">
        <v>1290</v>
      </c>
      <c r="D25" s="5" t="n">
        <v>-618</v>
      </c>
      <c r="E25" s="5" t="n">
        <v>1128</v>
      </c>
    </row>
    <row r="26">
      <c r="A26" s="4" t="inlineStr">
        <is>
          <t>Gains/(Losses) related to hedged items</t>
        </is>
      </c>
      <c r="B26" s="6" t="n">
        <v>451</v>
      </c>
      <c r="C26" s="6" t="n">
        <v>-1290</v>
      </c>
      <c r="D26" s="6" t="n">
        <v>618</v>
      </c>
      <c r="E26" s="6" t="n">
        <v>-11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and Credit Risk Amounts Associated with Derivative Instruments (Details) - USD ($) $ in Millions</t>
        </is>
      </c>
      <c r="B1" s="2" t="inlineStr">
        <is>
          <t>Mar. 27, 2021</t>
        </is>
      </c>
      <c r="C1" s="2" t="inlineStr">
        <is>
          <t>Sep. 26, 2020</t>
        </is>
      </c>
    </row>
    <row r="2">
      <c r="A2" s="4" t="inlineStr">
        <is>
          <t>Derivatives designated as accounting hedges | Foreign exchange contracts</t>
        </is>
      </c>
    </row>
    <row r="3">
      <c r="A3" s="3" t="inlineStr">
        <is>
          <t>Derivative [Line Items]</t>
        </is>
      </c>
    </row>
    <row r="4">
      <c r="A4" s="4" t="inlineStr">
        <is>
          <t>Derivatives, notional amount</t>
        </is>
      </c>
      <c r="B4" s="6" t="n">
        <v>53312</v>
      </c>
      <c r="C4" s="6" t="n">
        <v>57410</v>
      </c>
    </row>
    <row r="5">
      <c r="A5" s="4" t="inlineStr">
        <is>
          <t>Derivatives, credit risk amount</t>
        </is>
      </c>
      <c r="B5" s="5" t="n">
        <v>717</v>
      </c>
      <c r="C5" s="5" t="n">
        <v>749</v>
      </c>
    </row>
    <row r="6">
      <c r="A6" s="4" t="inlineStr">
        <is>
          <t>Derivatives designated as accounting hedges | Interest rate contracts</t>
        </is>
      </c>
    </row>
    <row r="7">
      <c r="A7" s="3" t="inlineStr">
        <is>
          <t>Derivative [Line Items]</t>
        </is>
      </c>
    </row>
    <row r="8">
      <c r="A8" s="4" t="inlineStr">
        <is>
          <t>Derivatives, notional amount</t>
        </is>
      </c>
      <c r="B8" s="5" t="n">
        <v>17500</v>
      </c>
      <c r="C8" s="5" t="n">
        <v>20700</v>
      </c>
    </row>
    <row r="9">
      <c r="A9" s="4" t="inlineStr">
        <is>
          <t>Derivatives, credit risk amount</t>
        </is>
      </c>
      <c r="B9" s="5" t="n">
        <v>923</v>
      </c>
      <c r="C9" s="5" t="n">
        <v>1557</v>
      </c>
    </row>
    <row r="10">
      <c r="A10" s="4" t="inlineStr">
        <is>
          <t>Derivatives not designated as accounting hedges | Foreign exchange contracts</t>
        </is>
      </c>
    </row>
    <row r="11">
      <c r="A11" s="3" t="inlineStr">
        <is>
          <t>Derivative [Line Items]</t>
        </is>
      </c>
    </row>
    <row r="12">
      <c r="A12" s="4" t="inlineStr">
        <is>
          <t>Derivatives, notional amount</t>
        </is>
      </c>
      <c r="B12" s="5" t="n">
        <v>104434</v>
      </c>
      <c r="C12" s="5" t="n">
        <v>88636</v>
      </c>
    </row>
    <row r="13">
      <c r="A13" s="4" t="inlineStr">
        <is>
          <t>Derivatives, credit risk amount</t>
        </is>
      </c>
      <c r="B13" s="6" t="n">
        <v>778</v>
      </c>
      <c r="C13" s="6" t="n">
        <v>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Plant and Equipment, Net (Details) - USD ($) $ in Millions</t>
        </is>
      </c>
      <c r="B1" s="2" t="inlineStr">
        <is>
          <t>Mar. 27, 2021</t>
        </is>
      </c>
      <c r="C1" s="2" t="inlineStr">
        <is>
          <t>Sep. 26, 2020</t>
        </is>
      </c>
    </row>
    <row r="2">
      <c r="A2" s="3" t="inlineStr">
        <is>
          <t>Property, Plant and Equipment [Line Items]</t>
        </is>
      </c>
    </row>
    <row r="3">
      <c r="A3" s="4" t="inlineStr">
        <is>
          <t>Gross property, plant and equipment</t>
        </is>
      </c>
      <c r="B3" s="6" t="n">
        <v>107280</v>
      </c>
      <c r="C3" s="6" t="n">
        <v>103526</v>
      </c>
    </row>
    <row r="4">
      <c r="A4" s="4" t="inlineStr">
        <is>
          <t>Accumulated depreciation and amortization</t>
        </is>
      </c>
      <c r="B4" s="5" t="n">
        <v>-69465</v>
      </c>
      <c r="C4" s="5" t="n">
        <v>-66760</v>
      </c>
    </row>
    <row r="5">
      <c r="A5" s="4" t="inlineStr">
        <is>
          <t>Total property, plant and equipment, net</t>
        </is>
      </c>
      <c r="B5" s="5" t="n">
        <v>37815</v>
      </c>
      <c r="C5" s="5" t="n">
        <v>36766</v>
      </c>
    </row>
    <row r="6">
      <c r="A6" s="4" t="inlineStr">
        <is>
          <t>Land and buildings</t>
        </is>
      </c>
    </row>
    <row r="7">
      <c r="A7" s="3" t="inlineStr">
        <is>
          <t>Property, Plant and Equipment [Line Items]</t>
        </is>
      </c>
    </row>
    <row r="8">
      <c r="A8" s="4" t="inlineStr">
        <is>
          <t>Gross property, plant and equipment</t>
        </is>
      </c>
      <c r="B8" s="5" t="n">
        <v>19000</v>
      </c>
      <c r="C8" s="5" t="n">
        <v>17952</v>
      </c>
    </row>
    <row r="9">
      <c r="A9" s="4" t="inlineStr">
        <is>
          <t>Machinery, equipment and internal-use software</t>
        </is>
      </c>
    </row>
    <row r="10">
      <c r="A10" s="3" t="inlineStr">
        <is>
          <t>Property, Plant and Equipment [Line Items]</t>
        </is>
      </c>
    </row>
    <row r="11">
      <c r="A11" s="4" t="inlineStr">
        <is>
          <t>Gross property, plant and equipment</t>
        </is>
      </c>
      <c r="B11" s="5" t="n">
        <v>77841</v>
      </c>
      <c r="C11" s="5" t="n">
        <v>75291</v>
      </c>
    </row>
    <row r="12">
      <c r="A12" s="4" t="inlineStr">
        <is>
          <t>Leasehold improvements</t>
        </is>
      </c>
    </row>
    <row r="13">
      <c r="A13" s="3" t="inlineStr">
        <is>
          <t>Property, Plant and Equipment [Line Items]</t>
        </is>
      </c>
    </row>
    <row r="14">
      <c r="A14" s="4" t="inlineStr">
        <is>
          <t>Gross property, plant and equipment</t>
        </is>
      </c>
      <c r="B14" s="6" t="n">
        <v>10439</v>
      </c>
      <c r="C14" s="6" t="n">
        <v>10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Other Non-Current Liabilities (Details) - USD ($) $ in Millions</t>
        </is>
      </c>
      <c r="B1" s="2" t="inlineStr">
        <is>
          <t>Mar. 27, 2021</t>
        </is>
      </c>
      <c r="C1" s="2" t="inlineStr">
        <is>
          <t>Sep. 26, 2020</t>
        </is>
      </c>
    </row>
    <row r="2">
      <c r="A2" s="3" t="inlineStr">
        <is>
          <t>Organization, Consolidation and Presentation of Financial Statements [Abstract]</t>
        </is>
      </c>
    </row>
    <row r="3">
      <c r="A3" s="4" t="inlineStr">
        <is>
          <t>Long-term taxes payable</t>
        </is>
      </c>
      <c r="B3" s="6" t="n">
        <v>25162</v>
      </c>
      <c r="C3" s="6" t="n">
        <v>28170</v>
      </c>
    </row>
    <row r="4">
      <c r="A4" s="4" t="inlineStr">
        <is>
          <t>Other non-current liabilities</t>
        </is>
      </c>
      <c r="B4" s="5" t="n">
        <v>27791</v>
      </c>
      <c r="C4" s="5" t="n">
        <v>26320</v>
      </c>
    </row>
    <row r="5">
      <c r="A5" s="4" t="inlineStr">
        <is>
          <t>Total other non-current liabilities</t>
        </is>
      </c>
      <c r="B5" s="6" t="n">
        <v>52953</v>
      </c>
      <c r="C5" s="6" t="n">
        <v>54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Other Income/(Expense), Net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Organization, Consolidation and Presentation of Financial Statements [Abstract]</t>
        </is>
      </c>
    </row>
    <row r="4">
      <c r="A4" s="4" t="inlineStr">
        <is>
          <t>Interest and dividend income</t>
        </is>
      </c>
      <c r="B4" s="6" t="n">
        <v>718</v>
      </c>
      <c r="C4" s="6" t="n">
        <v>1049</v>
      </c>
      <c r="D4" s="6" t="n">
        <v>1465</v>
      </c>
      <c r="E4" s="6" t="n">
        <v>2094</v>
      </c>
    </row>
    <row r="5">
      <c r="A5" s="4" t="inlineStr">
        <is>
          <t>Interest expense</t>
        </is>
      </c>
      <c r="B5" s="5" t="n">
        <v>-670</v>
      </c>
      <c r="C5" s="5" t="n">
        <v>-757</v>
      </c>
      <c r="D5" s="5" t="n">
        <v>-1308</v>
      </c>
      <c r="E5" s="5" t="n">
        <v>-1542</v>
      </c>
    </row>
    <row r="6">
      <c r="A6" s="4" t="inlineStr">
        <is>
          <t>Other income/(expense), net</t>
        </is>
      </c>
      <c r="B6" s="5" t="n">
        <v>460</v>
      </c>
      <c r="C6" s="5" t="n">
        <v>-10</v>
      </c>
      <c r="D6" s="5" t="n">
        <v>396</v>
      </c>
      <c r="E6" s="5" t="n">
        <v>79</v>
      </c>
    </row>
    <row r="7">
      <c r="A7" s="4" t="inlineStr">
        <is>
          <t>Total other income/(expense), net</t>
        </is>
      </c>
      <c r="B7" s="6" t="n">
        <v>508</v>
      </c>
      <c r="C7" s="6" t="n">
        <v>282</v>
      </c>
      <c r="D7" s="6" t="n">
        <v>553</v>
      </c>
      <c r="E7" s="6" t="n">
        <v>6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come Taxes - Additional Information (Details) € in Billions, $ in Billions</t>
        </is>
      </c>
      <c r="B1" s="2" t="inlineStr">
        <is>
          <t>Aug. 30, 2016EUR (€)Subsidiary</t>
        </is>
      </c>
      <c r="C1" s="2" t="inlineStr">
        <is>
          <t>Mar. 27, 2021USD ($)</t>
        </is>
      </c>
      <c r="D1" s="2" t="inlineStr">
        <is>
          <t>Mar. 27, 2021EUR (€)</t>
        </is>
      </c>
    </row>
    <row r="2">
      <c r="A2" s="3" t="inlineStr">
        <is>
          <t>Income Tax Contingency [Line Items]</t>
        </is>
      </c>
    </row>
    <row r="3">
      <c r="A3" s="4" t="inlineStr">
        <is>
          <t>Gross unrecognized tax benefits</t>
        </is>
      </c>
      <c r="C3" s="11" t="n">
        <v>16.9</v>
      </c>
    </row>
    <row r="4">
      <c r="A4" s="4" t="inlineStr">
        <is>
          <t>Gross unrecognized tax benefits that would impact effective tax rate, if recognized</t>
        </is>
      </c>
      <c r="C4" s="12" t="n">
        <v>8.300000000000001</v>
      </c>
    </row>
    <row r="5">
      <c r="A5" s="4" t="inlineStr">
        <is>
          <t>Gross interest and penalties accrued</t>
        </is>
      </c>
      <c r="C5" s="12" t="n">
        <v>1.6</v>
      </c>
    </row>
    <row r="6">
      <c r="A6" s="4" t="inlineStr">
        <is>
          <t>Reasonably possible decrease in gross unrecognized tax benefits over next 12 months</t>
        </is>
      </c>
      <c r="C6" s="11" t="n">
        <v>3.1</v>
      </c>
    </row>
    <row r="7">
      <c r="A7" s="4" t="inlineStr">
        <is>
          <t>Unfavorable investigation outcome, EU State Aid rules</t>
        </is>
      </c>
    </row>
    <row r="8">
      <c r="A8" s="3" t="inlineStr">
        <is>
          <t>Income Tax Contingency [Line Items]</t>
        </is>
      </c>
    </row>
    <row r="9">
      <c r="A9" s="4" t="inlineStr">
        <is>
          <t>Number of subsidiaries impacted by European Commission tax ruling | Subsidiary</t>
        </is>
      </c>
      <c r="B9" s="5" t="n">
        <v>2</v>
      </c>
    </row>
    <row r="10">
      <c r="A10" s="4" t="inlineStr">
        <is>
          <t>Maximum potential loss related to European Commission tax ruling | €</t>
        </is>
      </c>
      <c r="B10" s="13" t="n">
        <v>13.1</v>
      </c>
      <c r="D10" s="13" t="n">
        <v>12.9</v>
      </c>
    </row>
    <row r="11">
      <c r="A11" s="4" t="inlineStr">
        <is>
          <t>Unfavorable investigation outcome, EU State Aid rules - interest component</t>
        </is>
      </c>
    </row>
    <row r="12">
      <c r="A12" s="3" t="inlineStr">
        <is>
          <t>Income Tax Contingency [Line Items]</t>
        </is>
      </c>
    </row>
    <row r="13">
      <c r="A13" s="4" t="inlineStr">
        <is>
          <t>Maximum potential loss related to European Commission tax ruling | €</t>
        </is>
      </c>
      <c r="B13" s="13"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c r="F2" s="2" t="inlineStr">
        <is>
          <t>Sep. 26, 2020</t>
        </is>
      </c>
    </row>
    <row r="3">
      <c r="A3" s="3" t="inlineStr">
        <is>
          <t>Debt Instrument [Line Items]</t>
        </is>
      </c>
    </row>
    <row r="4">
      <c r="A4" s="4" t="inlineStr">
        <is>
          <t>Commercial paper</t>
        </is>
      </c>
      <c r="B4" s="6" t="n">
        <v>5000</v>
      </c>
      <c r="D4" s="6" t="n">
        <v>5000</v>
      </c>
      <c r="F4" s="6" t="n">
        <v>4996</v>
      </c>
    </row>
    <row r="5">
      <c r="A5" s="4" t="inlineStr">
        <is>
          <t>Floating- and fixed-rate notes, aggregate principal amount</t>
        </is>
      </c>
      <c r="B5" s="5" t="n">
        <v>116005</v>
      </c>
      <c r="D5" s="5" t="n">
        <v>116005</v>
      </c>
      <c r="F5" s="5" t="n">
        <v>106078</v>
      </c>
    </row>
    <row r="6">
      <c r="A6" s="4" t="inlineStr">
        <is>
          <t>Interest cost on term debt</t>
        </is>
      </c>
      <c r="B6" s="5" t="n">
        <v>657</v>
      </c>
      <c r="C6" s="6" t="n">
        <v>725</v>
      </c>
      <c r="D6" s="5" t="n">
        <v>1300</v>
      </c>
      <c r="E6" s="6" t="n">
        <v>1500</v>
      </c>
    </row>
    <row r="7">
      <c r="A7" s="4" t="inlineStr">
        <is>
          <t>Commercial paper</t>
        </is>
      </c>
    </row>
    <row r="8">
      <c r="A8" s="3" t="inlineStr">
        <is>
          <t>Debt Instrument [Line Items]</t>
        </is>
      </c>
    </row>
    <row r="9">
      <c r="A9" s="4" t="inlineStr">
        <is>
          <t>Commercial paper</t>
        </is>
      </c>
      <c r="B9" s="6" t="n">
        <v>5000</v>
      </c>
      <c r="D9" s="6" t="n">
        <v>5000</v>
      </c>
      <c r="F9" s="6" t="n">
        <v>5000</v>
      </c>
    </row>
    <row r="10">
      <c r="A10" s="4" t="inlineStr">
        <is>
          <t>Commercial paper, general maturity period (less than)</t>
        </is>
      </c>
      <c r="D10" s="4" t="inlineStr">
        <is>
          <t>9 months</t>
        </is>
      </c>
    </row>
    <row r="11">
      <c r="A11" s="4" t="inlineStr">
        <is>
          <t>Commercial paper, weighted-average interest rate</t>
        </is>
      </c>
      <c r="B11" s="4" t="inlineStr">
        <is>
          <t>0.06%</t>
        </is>
      </c>
      <c r="D11" s="4" t="inlineStr">
        <is>
          <t>0.06%</t>
        </is>
      </c>
      <c r="F11" s="4" t="inlineStr">
        <is>
          <t>0.62%</t>
        </is>
      </c>
    </row>
    <row r="12">
      <c r="A12" s="4" t="inlineStr">
        <is>
          <t>Level 2</t>
        </is>
      </c>
    </row>
    <row r="13">
      <c r="A13" s="3" t="inlineStr">
        <is>
          <t>Debt Instrument [Line Items]</t>
        </is>
      </c>
    </row>
    <row r="14">
      <c r="A14" s="4" t="inlineStr">
        <is>
          <t>Floating- and fixed-rate notes, aggregate fair value</t>
        </is>
      </c>
      <c r="B14" s="6" t="n">
        <v>121200</v>
      </c>
      <c r="D14" s="6" t="n">
        <v>121200</v>
      </c>
      <c r="F14" s="6" t="n">
        <v>117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ash Flows Associated with Commercial Paper (Details) - USD ($) $ in Millions</t>
        </is>
      </c>
      <c r="B1" s="2" t="inlineStr">
        <is>
          <t>6 Months Ended</t>
        </is>
      </c>
    </row>
    <row r="2">
      <c r="B2" s="2" t="inlineStr">
        <is>
          <t>Mar. 27, 2021</t>
        </is>
      </c>
      <c r="C2" s="2" t="inlineStr">
        <is>
          <t>Mar. 28, 2020</t>
        </is>
      </c>
    </row>
    <row r="3">
      <c r="A3" s="3" t="inlineStr">
        <is>
          <t>Maturities 90 days or less:</t>
        </is>
      </c>
    </row>
    <row r="4">
      <c r="A4" s="4" t="inlineStr">
        <is>
          <t>Proceeds from commercial paper, net</t>
        </is>
      </c>
      <c r="B4" s="6" t="n">
        <v>2008</v>
      </c>
      <c r="C4" s="6" t="n">
        <v>1377</v>
      </c>
    </row>
    <row r="5">
      <c r="A5" s="3" t="inlineStr">
        <is>
          <t>Maturities greater than 90 days:</t>
        </is>
      </c>
    </row>
    <row r="6">
      <c r="A6" s="4" t="inlineStr">
        <is>
          <t>Proceeds from commercial paper</t>
        </is>
      </c>
      <c r="B6" s="5" t="n">
        <v>1368</v>
      </c>
      <c r="C6" s="5" t="n">
        <v>4797</v>
      </c>
    </row>
    <row r="7">
      <c r="A7" s="4" t="inlineStr">
        <is>
          <t>Repayments of commercial paper</t>
        </is>
      </c>
      <c r="B7" s="5" t="n">
        <v>-3354</v>
      </c>
      <c r="C7" s="5" t="n">
        <v>-4656</v>
      </c>
    </row>
    <row r="8">
      <c r="A8" s="4" t="inlineStr">
        <is>
          <t>Proceeds from/(Repayments of) commercial paper, net</t>
        </is>
      </c>
      <c r="B8" s="5" t="n">
        <v>-1986</v>
      </c>
      <c r="C8" s="5" t="n">
        <v>141</v>
      </c>
    </row>
    <row r="9">
      <c r="A9" s="4" t="inlineStr">
        <is>
          <t>Total proceeds from commercial paper, net</t>
        </is>
      </c>
      <c r="B9" s="6" t="n">
        <v>22</v>
      </c>
      <c r="C9" s="6" t="n">
        <v>15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Summary of Term Debt (Details) - USD ($) $ in Millions</t>
        </is>
      </c>
      <c r="B1" s="2" t="inlineStr">
        <is>
          <t>6 Months Ended</t>
        </is>
      </c>
    </row>
    <row r="2">
      <c r="B2" s="2" t="inlineStr">
        <is>
          <t>Mar. 27, 2021</t>
        </is>
      </c>
      <c r="C2" s="2" t="inlineStr">
        <is>
          <t>Sep. 26, 2020</t>
        </is>
      </c>
    </row>
    <row r="3">
      <c r="A3" s="3" t="inlineStr">
        <is>
          <t>Debt Instrument [Line Items]</t>
        </is>
      </c>
    </row>
    <row r="4">
      <c r="A4" s="4" t="inlineStr">
        <is>
          <t>Total term debt</t>
        </is>
      </c>
      <c r="B4" s="6" t="n">
        <v>116005</v>
      </c>
      <c r="C4" s="6" t="n">
        <v>106078</v>
      </c>
    </row>
    <row r="5">
      <c r="A5" s="4" t="inlineStr">
        <is>
          <t>Unamortized premium/(discount) and issuance costs, net</t>
        </is>
      </c>
      <c r="B5" s="5" t="n">
        <v>-371</v>
      </c>
      <c r="C5" s="5" t="n">
        <v>-314</v>
      </c>
    </row>
    <row r="6">
      <c r="A6" s="4" t="inlineStr">
        <is>
          <t>Hedge accounting fair value adjustments</t>
        </is>
      </c>
      <c r="B6" s="5" t="n">
        <v>1011</v>
      </c>
      <c r="C6" s="5" t="n">
        <v>1676</v>
      </c>
    </row>
    <row r="7">
      <c r="A7" s="4" t="inlineStr">
        <is>
          <t>Less: Current portion of term debt</t>
        </is>
      </c>
      <c r="B7" s="5" t="n">
        <v>-8003</v>
      </c>
      <c r="C7" s="5" t="n">
        <v>-8773</v>
      </c>
    </row>
    <row r="8">
      <c r="A8" s="4" t="inlineStr">
        <is>
          <t>Total non-current portion of term debt</t>
        </is>
      </c>
      <c r="B8" s="5" t="n">
        <v>108642</v>
      </c>
      <c r="C8" s="5" t="n">
        <v>98667</v>
      </c>
    </row>
    <row r="9">
      <c r="A9" s="4" t="inlineStr">
        <is>
          <t>2013 – 2020 debt issuances | Floating-rate notes</t>
        </is>
      </c>
    </row>
    <row r="10">
      <c r="A10" s="3" t="inlineStr">
        <is>
          <t>Debt Instrument [Line Items]</t>
        </is>
      </c>
    </row>
    <row r="11">
      <c r="A11" s="4" t="inlineStr">
        <is>
          <t>Total term debt</t>
        </is>
      </c>
      <c r="B11" s="6" t="n">
        <v>1750</v>
      </c>
      <c r="C11" s="6" t="n">
        <v>2250</v>
      </c>
    </row>
    <row r="12">
      <c r="A12" s="4" t="inlineStr">
        <is>
          <t>Debt instrument, maturity year (calendar), start</t>
        </is>
      </c>
      <c r="B12" s="4" t="inlineStr">
        <is>
          <t>2022</t>
        </is>
      </c>
    </row>
    <row r="13">
      <c r="A13" s="4" t="inlineStr">
        <is>
          <t>Debt instrument, maturity year (calendar), end</t>
        </is>
      </c>
      <c r="B13" s="4" t="inlineStr">
        <is>
          <t>2022</t>
        </is>
      </c>
    </row>
    <row r="14">
      <c r="A14" s="4" t="inlineStr">
        <is>
          <t>2013 – 2020 debt issuances | Floating-rate notes | Minimum</t>
        </is>
      </c>
    </row>
    <row r="15">
      <c r="A15" s="3" t="inlineStr">
        <is>
          <t>Debt Instrument [Line Items]</t>
        </is>
      </c>
    </row>
    <row r="16">
      <c r="A16" s="4" t="inlineStr">
        <is>
          <t>Debt instrument, effective interest rate</t>
        </is>
      </c>
      <c r="B16" s="4" t="inlineStr">
        <is>
          <t>0.55%</t>
        </is>
      </c>
      <c r="C16" s="4" t="inlineStr">
        <is>
          <t>0.60%</t>
        </is>
      </c>
    </row>
    <row r="17">
      <c r="A17" s="4" t="inlineStr">
        <is>
          <t>2013 – 2020 debt issuances | Floating-rate notes | Maximum</t>
        </is>
      </c>
    </row>
    <row r="18">
      <c r="A18" s="3" t="inlineStr">
        <is>
          <t>Debt Instrument [Line Items]</t>
        </is>
      </c>
    </row>
    <row r="19">
      <c r="A19" s="4" t="inlineStr">
        <is>
          <t>Debt instrument, effective interest rate</t>
        </is>
      </c>
      <c r="B19" s="4" t="inlineStr">
        <is>
          <t>0.69%</t>
        </is>
      </c>
      <c r="C19" s="4" t="inlineStr">
        <is>
          <t>1.39%</t>
        </is>
      </c>
    </row>
    <row r="20">
      <c r="A20" s="4" t="inlineStr">
        <is>
          <t>2013 – 2020 debt issuances | Fixed-rate notes</t>
        </is>
      </c>
    </row>
    <row r="21">
      <c r="A21" s="3" t="inlineStr">
        <is>
          <t>Debt Instrument [Line Items]</t>
        </is>
      </c>
    </row>
    <row r="22">
      <c r="A22" s="4" t="inlineStr">
        <is>
          <t>Total term debt</t>
        </is>
      </c>
      <c r="B22" s="6" t="n">
        <v>100255</v>
      </c>
      <c r="C22" s="6" t="n">
        <v>103828</v>
      </c>
    </row>
    <row r="23">
      <c r="A23" s="4" t="inlineStr">
        <is>
          <t>Debt instrument, maturity year (calendar), start</t>
        </is>
      </c>
      <c r="B23" s="4" t="inlineStr">
        <is>
          <t>2021</t>
        </is>
      </c>
    </row>
    <row r="24">
      <c r="A24" s="4" t="inlineStr">
        <is>
          <t>Debt instrument, maturity year (calendar), end</t>
        </is>
      </c>
      <c r="B24" s="4" t="inlineStr">
        <is>
          <t>2060</t>
        </is>
      </c>
    </row>
    <row r="25">
      <c r="A25" s="4" t="inlineStr">
        <is>
          <t>2013 – 2020 debt issuances | Fixed-rate notes | Minimum</t>
        </is>
      </c>
    </row>
    <row r="26">
      <c r="A26" s="3" t="inlineStr">
        <is>
          <t>Debt Instrument [Line Items]</t>
        </is>
      </c>
    </row>
    <row r="27">
      <c r="A27" s="4" t="inlineStr">
        <is>
          <t>Debt instrument, stated interest rate</t>
        </is>
      </c>
      <c r="B27" s="4" t="inlineStr">
        <is>
          <t>0.00%</t>
        </is>
      </c>
    </row>
    <row r="28">
      <c r="A28" s="4" t="inlineStr">
        <is>
          <t>Debt instrument, effective interest rate</t>
        </is>
      </c>
      <c r="B28" s="4" t="inlineStr">
        <is>
          <t>0.03%</t>
        </is>
      </c>
      <c r="C28" s="4" t="inlineStr">
        <is>
          <t>0.03%</t>
        </is>
      </c>
    </row>
    <row r="29">
      <c r="A29" s="4" t="inlineStr">
        <is>
          <t>2013 – 2020 debt issuances | Fixed-rate notes | Maximum</t>
        </is>
      </c>
    </row>
    <row r="30">
      <c r="A30" s="3" t="inlineStr">
        <is>
          <t>Debt Instrument [Line Items]</t>
        </is>
      </c>
    </row>
    <row r="31">
      <c r="A31" s="4" t="inlineStr">
        <is>
          <t>Debt instrument, stated interest rate</t>
        </is>
      </c>
      <c r="B31" s="4" t="inlineStr">
        <is>
          <t>4.65%</t>
        </is>
      </c>
    </row>
    <row r="32">
      <c r="A32" s="4" t="inlineStr">
        <is>
          <t>Debt instrument, effective interest rate</t>
        </is>
      </c>
      <c r="B32" s="4" t="inlineStr">
        <is>
          <t>4.78%</t>
        </is>
      </c>
      <c r="C32" s="4" t="inlineStr">
        <is>
          <t>4.78%</t>
        </is>
      </c>
    </row>
    <row r="33">
      <c r="A33" s="4" t="inlineStr">
        <is>
          <t>2021 debt issuance | Fixed-rate notes</t>
        </is>
      </c>
    </row>
    <row r="34">
      <c r="A34" s="3" t="inlineStr">
        <is>
          <t>Debt Instrument [Line Items]</t>
        </is>
      </c>
    </row>
    <row r="35">
      <c r="A35" s="4" t="inlineStr">
        <is>
          <t>Total term debt</t>
        </is>
      </c>
      <c r="B35" s="6" t="n">
        <v>14000</v>
      </c>
      <c r="C35" s="6" t="n">
        <v>0</v>
      </c>
    </row>
    <row r="36">
      <c r="A36" s="4" t="inlineStr">
        <is>
          <t>Debt instrument, maturity year (calendar), start</t>
        </is>
      </c>
      <c r="B36" s="4" t="inlineStr">
        <is>
          <t>2026</t>
        </is>
      </c>
    </row>
    <row r="37">
      <c r="A37" s="4" t="inlineStr">
        <is>
          <t>Debt instrument, maturity year (calendar), end</t>
        </is>
      </c>
      <c r="B37" s="4" t="inlineStr">
        <is>
          <t>2061</t>
        </is>
      </c>
    </row>
    <row r="38">
      <c r="A38" s="4" t="inlineStr">
        <is>
          <t>Debt instrument, effective interest rate</t>
        </is>
      </c>
      <c r="C38" s="4" t="inlineStr">
        <is>
          <t>0.00%</t>
        </is>
      </c>
    </row>
    <row r="39">
      <c r="A39" s="4" t="inlineStr">
        <is>
          <t>2021 debt issuance | Fixed-rate notes | Minimum</t>
        </is>
      </c>
    </row>
    <row r="40">
      <c r="A40" s="3" t="inlineStr">
        <is>
          <t>Debt Instrument [Line Items]</t>
        </is>
      </c>
    </row>
    <row r="41">
      <c r="A41" s="4" t="inlineStr">
        <is>
          <t>Debt instrument, stated interest rate</t>
        </is>
      </c>
      <c r="B41" s="4" t="inlineStr">
        <is>
          <t>0.70%</t>
        </is>
      </c>
    </row>
    <row r="42">
      <c r="A42" s="4" t="inlineStr">
        <is>
          <t>Debt instrument, effective interest rate</t>
        </is>
      </c>
      <c r="B42" s="4" t="inlineStr">
        <is>
          <t>0.75%</t>
        </is>
      </c>
    </row>
    <row r="43">
      <c r="A43" s="4" t="inlineStr">
        <is>
          <t>2021 debt issuance | Fixed-rate notes | Maximum</t>
        </is>
      </c>
    </row>
    <row r="44">
      <c r="A44" s="3" t="inlineStr">
        <is>
          <t>Debt Instrument [Line Items]</t>
        </is>
      </c>
    </row>
    <row r="45">
      <c r="A45" s="4" t="inlineStr">
        <is>
          <t>Debt instrument, stated interest rate</t>
        </is>
      </c>
      <c r="B45" s="4" t="inlineStr">
        <is>
          <t>2.80%</t>
        </is>
      </c>
    </row>
    <row r="46">
      <c r="A46" s="4" t="inlineStr">
        <is>
          <t>Debt instrument, effective interest rate</t>
        </is>
      </c>
      <c r="B46" s="4" t="inlineStr">
        <is>
          <t>2.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hareholders' Equity - Additional Information (Details) - USD ($) shares in Millions</t>
        </is>
      </c>
      <c r="B1" s="2" t="inlineStr">
        <is>
          <t>6 Months Ended</t>
        </is>
      </c>
    </row>
    <row r="2">
      <c r="B2" s="2" t="inlineStr">
        <is>
          <t>Mar. 27, 2021</t>
        </is>
      </c>
      <c r="C2" s="2" t="inlineStr">
        <is>
          <t>Apr. 28, 2021</t>
        </is>
      </c>
    </row>
    <row r="3">
      <c r="A3" s="3" t="inlineStr">
        <is>
          <t>Share Repurchase Program [Line Items]</t>
        </is>
      </c>
    </row>
    <row r="4">
      <c r="A4" s="4" t="inlineStr">
        <is>
          <t>Amount authorized for repurchase of common stock (up to)</t>
        </is>
      </c>
      <c r="B4" s="6" t="n">
        <v>225000000000</v>
      </c>
    </row>
    <row r="5">
      <c r="A5" s="4" t="inlineStr">
        <is>
          <t>Number of shares repurchased (in shares)</t>
        </is>
      </c>
      <c r="B5" s="5" t="n">
        <v>347</v>
      </c>
    </row>
    <row r="6">
      <c r="A6" s="4" t="inlineStr">
        <is>
          <t>Amount of share repurchases</t>
        </is>
      </c>
      <c r="B6" s="6" t="n">
        <v>43000000000</v>
      </c>
    </row>
    <row r="7">
      <c r="A7" s="4" t="inlineStr">
        <is>
          <t>Share repurchase program, amount utilized</t>
        </is>
      </c>
      <c r="B7" s="6" t="n">
        <v>211600000000</v>
      </c>
    </row>
    <row r="8">
      <c r="A8" s="4" t="inlineStr">
        <is>
          <t>Subsequent event</t>
        </is>
      </c>
    </row>
    <row r="9">
      <c r="A9" s="3" t="inlineStr">
        <is>
          <t>Share Repurchase Program [Line Items]</t>
        </is>
      </c>
    </row>
    <row r="10">
      <c r="A10" s="4" t="inlineStr">
        <is>
          <t>Stock Repurchase Program, Authorized Amount, Increase</t>
        </is>
      </c>
      <c r="C10" s="6" t="n">
        <v>900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7, 2021</t>
        </is>
      </c>
      <c r="C1" s="2" t="inlineStr">
        <is>
          <t>Sep. 26, 2020</t>
        </is>
      </c>
    </row>
    <row r="2">
      <c r="A2" s="3" t="inlineStr">
        <is>
          <t>Statement of Financial Position [Abstract]</t>
        </is>
      </c>
    </row>
    <row r="3">
      <c r="A3" s="4" t="inlineStr">
        <is>
          <t>Common stock, par value (in dollars per share)</t>
        </is>
      </c>
      <c r="B3" s="8" t="n">
        <v>1e-05</v>
      </c>
      <c r="C3" s="8" t="n">
        <v>1e-05</v>
      </c>
    </row>
    <row r="4">
      <c r="A4" s="4" t="inlineStr">
        <is>
          <t>Common stock, shares authorized (in shares)</t>
        </is>
      </c>
      <c r="B4" s="5" t="n">
        <v>50400000000</v>
      </c>
      <c r="C4" s="5" t="n">
        <v>50400000000</v>
      </c>
    </row>
    <row r="5">
      <c r="A5" s="4" t="inlineStr">
        <is>
          <t>Common stock, shares issued (in shares)</t>
        </is>
      </c>
      <c r="B5" s="5" t="n">
        <v>16686305000</v>
      </c>
      <c r="C5" s="5" t="n">
        <v>16976763000</v>
      </c>
    </row>
    <row r="6">
      <c r="A6" s="4" t="inlineStr">
        <is>
          <t>Common stock, shares outstanding (in shares)</t>
        </is>
      </c>
      <c r="B6" s="5" t="n">
        <v>16686305000</v>
      </c>
      <c r="C6" s="5" t="n">
        <v>1697676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Pre-tax Amounts Reclassified from AOCI into the Condensed Consolidated Statements of Operations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Reclassification Adjustment out of Accumulated Other Comprehensive Income [Line Items]</t>
        </is>
      </c>
    </row>
    <row r="4">
      <c r="A4" s="4" t="inlineStr">
        <is>
          <t>Total cost of sales</t>
        </is>
      </c>
      <c r="B4" s="6" t="n">
        <v>51505</v>
      </c>
      <c r="C4" s="6" t="n">
        <v>35943</v>
      </c>
      <c r="D4" s="6" t="n">
        <v>118616</v>
      </c>
      <c r="E4" s="6" t="n">
        <v>92545</v>
      </c>
    </row>
    <row r="5">
      <c r="A5" s="4" t="inlineStr">
        <is>
          <t>Other income/(expense), net</t>
        </is>
      </c>
      <c r="B5" s="5" t="n">
        <v>-508</v>
      </c>
      <c r="C5" s="5" t="n">
        <v>-282</v>
      </c>
      <c r="D5" s="5" t="n">
        <v>-553</v>
      </c>
      <c r="E5" s="5" t="n">
        <v>-631</v>
      </c>
    </row>
    <row r="6">
      <c r="A6" s="4" t="inlineStr">
        <is>
          <t>Total amounts reclassified from AOCI</t>
        </is>
      </c>
      <c r="B6" s="5" t="n">
        <v>-28011</v>
      </c>
      <c r="C6" s="5" t="n">
        <v>-13135</v>
      </c>
      <c r="D6" s="5" t="n">
        <v>-61590</v>
      </c>
      <c r="E6" s="5" t="n">
        <v>-39053</v>
      </c>
    </row>
    <row r="7">
      <c r="A7" s="4" t="inlineStr">
        <is>
          <t>Reclassifications out of AOCI</t>
        </is>
      </c>
    </row>
    <row r="8">
      <c r="A8" s="3" t="inlineStr">
        <is>
          <t>Reclassification Adjustment out of Accumulated Other Comprehensive Income [Line Items]</t>
        </is>
      </c>
    </row>
    <row r="9">
      <c r="A9" s="4" t="inlineStr">
        <is>
          <t>Total amounts reclassified from AOCI</t>
        </is>
      </c>
      <c r="B9" s="5" t="n">
        <v>819</v>
      </c>
      <c r="C9" s="5" t="n">
        <v>855</v>
      </c>
      <c r="D9" s="5" t="n">
        <v>425</v>
      </c>
      <c r="E9" s="5" t="n">
        <v>353</v>
      </c>
    </row>
    <row r="10">
      <c r="A10" s="4" t="inlineStr">
        <is>
          <t>Reclassifications out of AOCI | Unrealized (gains)/losses on derivative instruments</t>
        </is>
      </c>
    </row>
    <row r="11">
      <c r="A11" s="3" t="inlineStr">
        <is>
          <t>Reclassification Adjustment out of Accumulated Other Comprehensive Income [Line Items]</t>
        </is>
      </c>
    </row>
    <row r="12">
      <c r="A12" s="4" t="inlineStr">
        <is>
          <t>Total amounts reclassified from AOCI</t>
        </is>
      </c>
      <c r="B12" s="5" t="n">
        <v>915</v>
      </c>
      <c r="C12" s="5" t="n">
        <v>818</v>
      </c>
      <c r="D12" s="5" t="n">
        <v>639</v>
      </c>
      <c r="E12" s="5" t="n">
        <v>329</v>
      </c>
    </row>
    <row r="13">
      <c r="A13" s="4" t="inlineStr">
        <is>
          <t>Reclassifications out of AOCI | Unrealized (gains)/losses on derivative instruments | Foreign exchange contracts</t>
        </is>
      </c>
    </row>
    <row r="14">
      <c r="A14" s="3" t="inlineStr">
        <is>
          <t>Reclassification Adjustment out of Accumulated Other Comprehensive Income [Line Items]</t>
        </is>
      </c>
    </row>
    <row r="15">
      <c r="A15" s="4" t="inlineStr">
        <is>
          <t>Total net sales</t>
        </is>
      </c>
      <c r="B15" s="5" t="n">
        <v>314</v>
      </c>
      <c r="C15" s="5" t="n">
        <v>34</v>
      </c>
      <c r="D15" s="5" t="n">
        <v>418</v>
      </c>
      <c r="E15" s="5" t="n">
        <v>-63</v>
      </c>
    </row>
    <row r="16">
      <c r="A16" s="4" t="inlineStr">
        <is>
          <t>Total cost of sales</t>
        </is>
      </c>
      <c r="B16" s="5" t="n">
        <v>406</v>
      </c>
      <c r="C16" s="5" t="n">
        <v>12</v>
      </c>
      <c r="D16" s="5" t="n">
        <v>651</v>
      </c>
      <c r="E16" s="5" t="n">
        <v>-159</v>
      </c>
    </row>
    <row r="17">
      <c r="A17" s="4" t="inlineStr">
        <is>
          <t>Other income/(expense), net</t>
        </is>
      </c>
      <c r="B17" s="5" t="n">
        <v>193</v>
      </c>
      <c r="C17" s="5" t="n">
        <v>771</v>
      </c>
      <c r="D17" s="5" t="n">
        <v>-435</v>
      </c>
      <c r="E17" s="5" t="n">
        <v>548</v>
      </c>
    </row>
    <row r="18">
      <c r="A18" s="4" t="inlineStr">
        <is>
          <t>Reclassifications out of AOCI | Unrealized (gains)/losses on derivative instruments | Interest rate contracts</t>
        </is>
      </c>
    </row>
    <row r="19">
      <c r="A19" s="3" t="inlineStr">
        <is>
          <t>Reclassification Adjustment out of Accumulated Other Comprehensive Income [Line Items]</t>
        </is>
      </c>
    </row>
    <row r="20">
      <c r="A20" s="4" t="inlineStr">
        <is>
          <t>Other income/(expense), net</t>
        </is>
      </c>
      <c r="B20" s="5" t="n">
        <v>2</v>
      </c>
      <c r="C20" s="5" t="n">
        <v>1</v>
      </c>
      <c r="D20" s="5" t="n">
        <v>5</v>
      </c>
      <c r="E20" s="5" t="n">
        <v>3</v>
      </c>
    </row>
    <row r="21">
      <c r="A21" s="4" t="inlineStr">
        <is>
          <t>Reclassifications out of AOCI | Unrealized (gains)/losses on marketable debt securities</t>
        </is>
      </c>
    </row>
    <row r="22">
      <c r="A22" s="3" t="inlineStr">
        <is>
          <t>Reclassification Adjustment out of Accumulated Other Comprehensive Income [Line Items]</t>
        </is>
      </c>
    </row>
    <row r="23">
      <c r="A23" s="4" t="inlineStr">
        <is>
          <t>Other income/(expense), net</t>
        </is>
      </c>
      <c r="B23" s="6" t="n">
        <v>-96</v>
      </c>
      <c r="C23" s="6" t="n">
        <v>37</v>
      </c>
      <c r="D23" s="6" t="n">
        <v>-214</v>
      </c>
      <c r="E23" s="6" t="n">
        <v>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 in AOCI by Component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AOCI Attributable to Parent, Net of Tax [Roll Forward]</t>
        </is>
      </c>
    </row>
    <row r="4">
      <c r="A4" s="4" t="inlineStr">
        <is>
          <t>Beginning balances</t>
        </is>
      </c>
      <c r="B4" s="6" t="n">
        <v>66224</v>
      </c>
      <c r="C4" s="6" t="n">
        <v>89531</v>
      </c>
      <c r="D4" s="6" t="n">
        <v>65339</v>
      </c>
      <c r="E4" s="6" t="n">
        <v>90488</v>
      </c>
    </row>
    <row r="5">
      <c r="A5" s="4" t="inlineStr">
        <is>
          <t>Total other comprehensive income/(loss)</t>
        </is>
      </c>
      <c r="B5" s="5" t="n">
        <v>-465</v>
      </c>
      <c r="C5" s="5" t="n">
        <v>-2371</v>
      </c>
      <c r="D5" s="5" t="n">
        <v>120</v>
      </c>
      <c r="E5" s="5" t="n">
        <v>-2341</v>
      </c>
    </row>
    <row r="6">
      <c r="A6" s="4" t="inlineStr">
        <is>
          <t>Ending balances</t>
        </is>
      </c>
      <c r="B6" s="5" t="n">
        <v>69178</v>
      </c>
      <c r="C6" s="5" t="n">
        <v>78425</v>
      </c>
      <c r="D6" s="5" t="n">
        <v>69178</v>
      </c>
      <c r="E6" s="5" t="n">
        <v>78425</v>
      </c>
    </row>
    <row r="7">
      <c r="A7" s="4" t="inlineStr">
        <is>
          <t>Cumulative Foreign Currency Translation</t>
        </is>
      </c>
    </row>
    <row r="8">
      <c r="A8" s="3" t="inlineStr">
        <is>
          <t>AOCI Attributable to Parent, Net of Tax [Roll Forward]</t>
        </is>
      </c>
    </row>
    <row r="9">
      <c r="A9" s="4" t="inlineStr">
        <is>
          <t>Beginning balances</t>
        </is>
      </c>
      <c r="D9" s="5" t="n">
        <v>-1375</v>
      </c>
    </row>
    <row r="10">
      <c r="A10" s="4" t="inlineStr">
        <is>
          <t>Other comprehensive income/(loss) before reclassifications</t>
        </is>
      </c>
      <c r="D10" s="5" t="n">
        <v>471</v>
      </c>
    </row>
    <row r="11">
      <c r="A11" s="4" t="inlineStr">
        <is>
          <t>Amounts reclassified from AOCI</t>
        </is>
      </c>
      <c r="D11" s="5" t="n">
        <v>0</v>
      </c>
    </row>
    <row r="12">
      <c r="A12" s="4" t="inlineStr">
        <is>
          <t>Tax effect</t>
        </is>
      </c>
      <c r="D12" s="5" t="n">
        <v>0</v>
      </c>
    </row>
    <row r="13">
      <c r="A13" s="4" t="inlineStr">
        <is>
          <t>Total other comprehensive income/(loss)</t>
        </is>
      </c>
      <c r="D13" s="5" t="n">
        <v>471</v>
      </c>
    </row>
    <row r="14">
      <c r="A14" s="4" t="inlineStr">
        <is>
          <t>Ending balances</t>
        </is>
      </c>
      <c r="B14" s="5" t="n">
        <v>-904</v>
      </c>
      <c r="D14" s="5" t="n">
        <v>-904</v>
      </c>
    </row>
    <row r="15">
      <c r="A15" s="4" t="inlineStr">
        <is>
          <t>Unrealized Gains/Losses on Derivative Instruments</t>
        </is>
      </c>
    </row>
    <row r="16">
      <c r="A16" s="3" t="inlineStr">
        <is>
          <t>AOCI Attributable to Parent, Net of Tax [Roll Forward]</t>
        </is>
      </c>
    </row>
    <row r="17">
      <c r="A17" s="4" t="inlineStr">
        <is>
          <t>Beginning balances</t>
        </is>
      </c>
      <c r="D17" s="5" t="n">
        <v>-877</v>
      </c>
    </row>
    <row r="18">
      <c r="A18" s="4" t="inlineStr">
        <is>
          <t>Other comprehensive income/(loss) before reclassifications</t>
        </is>
      </c>
      <c r="D18" s="5" t="n">
        <v>111</v>
      </c>
    </row>
    <row r="19">
      <c r="A19" s="4" t="inlineStr">
        <is>
          <t>Amounts reclassified from AOCI</t>
        </is>
      </c>
      <c r="D19" s="5" t="n">
        <v>639</v>
      </c>
    </row>
    <row r="20">
      <c r="A20" s="4" t="inlineStr">
        <is>
          <t>Tax effect</t>
        </is>
      </c>
      <c r="D20" s="5" t="n">
        <v>-146</v>
      </c>
    </row>
    <row r="21">
      <c r="A21" s="4" t="inlineStr">
        <is>
          <t>Total other comprehensive income/(loss)</t>
        </is>
      </c>
      <c r="D21" s="5" t="n">
        <v>604</v>
      </c>
    </row>
    <row r="22">
      <c r="A22" s="4" t="inlineStr">
        <is>
          <t>Ending balances</t>
        </is>
      </c>
      <c r="B22" s="5" t="n">
        <v>-273</v>
      </c>
      <c r="D22" s="5" t="n">
        <v>-273</v>
      </c>
    </row>
    <row r="23">
      <c r="A23" s="4" t="inlineStr">
        <is>
          <t>Unrealized Gains/Losses on Marketable Debt Securities</t>
        </is>
      </c>
    </row>
    <row r="24">
      <c r="A24" s="3" t="inlineStr">
        <is>
          <t>AOCI Attributable to Parent, Net of Tax [Roll Forward]</t>
        </is>
      </c>
    </row>
    <row r="25">
      <c r="A25" s="4" t="inlineStr">
        <is>
          <t>Beginning balances</t>
        </is>
      </c>
      <c r="D25" s="5" t="n">
        <v>1846</v>
      </c>
    </row>
    <row r="26">
      <c r="A26" s="4" t="inlineStr">
        <is>
          <t>Other comprehensive income/(loss) before reclassifications</t>
        </is>
      </c>
      <c r="D26" s="5" t="n">
        <v>-1067</v>
      </c>
    </row>
    <row r="27">
      <c r="A27" s="4" t="inlineStr">
        <is>
          <t>Amounts reclassified from AOCI</t>
        </is>
      </c>
      <c r="D27" s="5" t="n">
        <v>-214</v>
      </c>
    </row>
    <row r="28">
      <c r="A28" s="4" t="inlineStr">
        <is>
          <t>Tax effect</t>
        </is>
      </c>
      <c r="D28" s="5" t="n">
        <v>326</v>
      </c>
    </row>
    <row r="29">
      <c r="A29" s="4" t="inlineStr">
        <is>
          <t>Total other comprehensive income/(loss)</t>
        </is>
      </c>
      <c r="D29" s="5" t="n">
        <v>-955</v>
      </c>
    </row>
    <row r="30">
      <c r="A30" s="4" t="inlineStr">
        <is>
          <t>Ending balances</t>
        </is>
      </c>
      <c r="B30" s="5" t="n">
        <v>891</v>
      </c>
      <c r="D30" s="5" t="n">
        <v>891</v>
      </c>
    </row>
    <row r="31">
      <c r="A31" s="4" t="inlineStr">
        <is>
          <t>Accumulated other comprehensive income/(loss)</t>
        </is>
      </c>
    </row>
    <row r="32">
      <c r="A32" s="3" t="inlineStr">
        <is>
          <t>AOCI Attributable to Parent, Net of Tax [Roll Forward]</t>
        </is>
      </c>
    </row>
    <row r="33">
      <c r="A33" s="4" t="inlineStr">
        <is>
          <t>Beginning balances</t>
        </is>
      </c>
      <c r="B33" s="5" t="n">
        <v>179</v>
      </c>
      <c r="C33" s="5" t="n">
        <v>-418</v>
      </c>
      <c r="D33" s="5" t="n">
        <v>-406</v>
      </c>
      <c r="E33" s="5" t="n">
        <v>-584</v>
      </c>
    </row>
    <row r="34">
      <c r="A34" s="4" t="inlineStr">
        <is>
          <t>Other comprehensive income/(loss) before reclassifications</t>
        </is>
      </c>
      <c r="D34" s="5" t="n">
        <v>-485</v>
      </c>
    </row>
    <row r="35">
      <c r="A35" s="4" t="inlineStr">
        <is>
          <t>Amounts reclassified from AOCI</t>
        </is>
      </c>
      <c r="D35" s="5" t="n">
        <v>425</v>
      </c>
    </row>
    <row r="36">
      <c r="A36" s="4" t="inlineStr">
        <is>
          <t>Tax effect</t>
        </is>
      </c>
      <c r="D36" s="5" t="n">
        <v>180</v>
      </c>
    </row>
    <row r="37">
      <c r="A37" s="4" t="inlineStr">
        <is>
          <t>Total other comprehensive income/(loss)</t>
        </is>
      </c>
      <c r="B37" s="5" t="n">
        <v>-465</v>
      </c>
      <c r="C37" s="5" t="n">
        <v>-2371</v>
      </c>
      <c r="D37" s="5" t="n">
        <v>120</v>
      </c>
      <c r="E37" s="5" t="n">
        <v>-2341</v>
      </c>
    </row>
    <row r="38">
      <c r="A38" s="4" t="inlineStr">
        <is>
          <t>Ending balances</t>
        </is>
      </c>
      <c r="B38" s="6" t="n">
        <v>-286</v>
      </c>
      <c r="C38" s="6" t="n">
        <v>-2789</v>
      </c>
      <c r="D38" s="6" t="n">
        <v>-286</v>
      </c>
      <c r="E38" s="6" t="n">
        <v>-27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Benefit Plans - Additional Information (Details) shares in Millions, $ in Millions</t>
        </is>
      </c>
      <c r="B1" s="2" t="inlineStr">
        <is>
          <t>3 Months Ended</t>
        </is>
      </c>
      <c r="D1" s="2" t="inlineStr">
        <is>
          <t>6 Months Ended</t>
        </is>
      </c>
    </row>
    <row r="2">
      <c r="B2" s="2" t="inlineStr">
        <is>
          <t>Mar. 27, 2021USD ($)shares</t>
        </is>
      </c>
      <c r="C2" s="2" t="inlineStr">
        <is>
          <t>Mar. 28, 2020USD ($)</t>
        </is>
      </c>
      <c r="D2" s="2" t="inlineStr">
        <is>
          <t>Mar. 27, 2021USD ($)shares</t>
        </is>
      </c>
      <c r="E2" s="2" t="inlineStr">
        <is>
          <t>Mar. 28, 2020USD ($)</t>
        </is>
      </c>
    </row>
    <row r="3">
      <c r="A3" s="3" t="inlineStr">
        <is>
          <t>Share-based Compensation Arrangement by Share-based Payment Award [Line Items]</t>
        </is>
      </c>
    </row>
    <row r="4">
      <c r="A4" s="4" t="inlineStr">
        <is>
          <t>Shares reserved for future issuance under stock plans (in shares) | shares</t>
        </is>
      </c>
      <c r="B4" s="5" t="n">
        <v>718</v>
      </c>
      <c r="D4" s="5" t="n">
        <v>718</v>
      </c>
    </row>
    <row r="5">
      <c r="A5" s="4" t="inlineStr">
        <is>
          <t>Total unrecognized compensation cost related to RSUs and stock options</t>
        </is>
      </c>
      <c r="B5" s="6" t="n">
        <v>16700</v>
      </c>
      <c r="D5" s="6" t="n">
        <v>16700</v>
      </c>
    </row>
    <row r="6">
      <c r="A6" s="4" t="inlineStr">
        <is>
          <t>Total unrecognized compensation cost related to RSUs and stock options, weighted-average recognition period</t>
        </is>
      </c>
      <c r="D6" s="4" t="inlineStr">
        <is>
          <t>2 years 9 months 18 days</t>
        </is>
      </c>
    </row>
    <row r="7">
      <c r="A7" s="4" t="inlineStr">
        <is>
          <t>Restricted stock units</t>
        </is>
      </c>
    </row>
    <row r="8">
      <c r="A8" s="3" t="inlineStr">
        <is>
          <t>Share-based Compensation Arrangement by Share-based Payment Award [Line Items]</t>
        </is>
      </c>
    </row>
    <row r="9">
      <c r="A9" s="4" t="inlineStr">
        <is>
          <t>RSUs granted, vesting period</t>
        </is>
      </c>
      <c r="D9" s="4" t="inlineStr">
        <is>
          <t>4 years</t>
        </is>
      </c>
    </row>
    <row r="10">
      <c r="A10" s="4" t="inlineStr">
        <is>
          <t>Number of shares of common stock issued per RSU upon vesting</t>
        </is>
      </c>
      <c r="D10" s="5" t="n">
        <v>1</v>
      </c>
    </row>
    <row r="11">
      <c r="A11" s="4" t="inlineStr">
        <is>
          <t>Factor by which each RSU granted reduces, and each RSU canceled or share withheld for taxes increases, the number of shares available for grant</t>
        </is>
      </c>
      <c r="D11" s="5" t="n">
        <v>2</v>
      </c>
    </row>
    <row r="12">
      <c r="A12" s="4" t="inlineStr">
        <is>
          <t>Fair value of RSUs as of the respective vesting dates</t>
        </is>
      </c>
      <c r="B12" s="6" t="n">
        <v>867</v>
      </c>
      <c r="C12" s="6" t="n">
        <v>558</v>
      </c>
      <c r="D12" s="6" t="n">
        <v>9400</v>
      </c>
      <c r="E12" s="6" t="n">
        <v>4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enefit Plans - Restricted Stock Units Activity and Related Information (Details) - Restricted stock units $ / shares in Units, shares in Thousands, $ in Millions</t>
        </is>
      </c>
      <c r="B1" s="2" t="inlineStr">
        <is>
          <t>6 Months Ended</t>
        </is>
      </c>
    </row>
    <row r="2">
      <c r="B2" s="2" t="inlineStr">
        <is>
          <t>Mar. 27, 2021USD ($)$ / sharesshares</t>
        </is>
      </c>
    </row>
    <row r="3">
      <c r="A3" s="3" t="inlineStr">
        <is>
          <t>Number of Restricted Stock Units</t>
        </is>
      </c>
    </row>
    <row r="4">
      <c r="A4" s="4" t="inlineStr">
        <is>
          <t>Beginning balance (in shares) | shares</t>
        </is>
      </c>
      <c r="B4" s="5" t="n">
        <v>310778</v>
      </c>
    </row>
    <row r="5">
      <c r="A5" s="4" t="inlineStr">
        <is>
          <t>RSUs granted (in shares) | shares</t>
        </is>
      </c>
      <c r="B5" s="5" t="n">
        <v>79068</v>
      </c>
    </row>
    <row r="6">
      <c r="A6" s="4" t="inlineStr">
        <is>
          <t>RSUs vested (in shares) | shares</t>
        </is>
      </c>
      <c r="B6" s="5" t="n">
        <v>-75295</v>
      </c>
    </row>
    <row r="7">
      <c r="A7" s="4" t="inlineStr">
        <is>
          <t>RSUs canceled (in shares) | shares</t>
        </is>
      </c>
      <c r="B7" s="5" t="n">
        <v>-5918</v>
      </c>
    </row>
    <row r="8">
      <c r="A8" s="4" t="inlineStr">
        <is>
          <t>Ending balance (in shares) | shares</t>
        </is>
      </c>
      <c r="B8" s="5" t="n">
        <v>308633</v>
      </c>
    </row>
    <row r="9">
      <c r="A9" s="3" t="inlineStr">
        <is>
          <t>Weighted-Average Grant Date Fair Value Per RSU</t>
        </is>
      </c>
    </row>
    <row r="10">
      <c r="A10" s="4" t="inlineStr">
        <is>
          <t>Beginning balance (in dollars per share) | $ / shares</t>
        </is>
      </c>
      <c r="B10" s="7" t="n">
        <v>51.58</v>
      </c>
    </row>
    <row r="11">
      <c r="A11" s="4" t="inlineStr">
        <is>
          <t>RSUs granted (in dollars per share) | $ / shares</t>
        </is>
      </c>
      <c r="B11" s="14" t="n">
        <v>113.39</v>
      </c>
    </row>
    <row r="12">
      <c r="A12" s="4" t="inlineStr">
        <is>
          <t>RSUs vested (in dollars per share) | $ / shares</t>
        </is>
      </c>
      <c r="B12" s="14" t="n">
        <v>45.83</v>
      </c>
    </row>
    <row r="13">
      <c r="A13" s="4" t="inlineStr">
        <is>
          <t>RSUs canceled (in dollars per share) | $ / shares</t>
        </is>
      </c>
      <c r="B13" s="14" t="n">
        <v>63.67</v>
      </c>
    </row>
    <row r="14">
      <c r="A14" s="4" t="inlineStr">
        <is>
          <t>Ending balance (in dollars per share) | $ / shares</t>
        </is>
      </c>
      <c r="B14" s="7" t="n">
        <v>68.58</v>
      </c>
    </row>
    <row r="15">
      <c r="A15" s="3" t="inlineStr">
        <is>
          <t>Aggregate Fair Value</t>
        </is>
      </c>
    </row>
    <row r="16">
      <c r="A16" s="4" t="inlineStr">
        <is>
          <t>Aggregate fair value of RSUs | $</t>
        </is>
      </c>
      <c r="B16" s="6" t="n">
        <v>374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Share-Based Compensation Expense and the Related Income Tax Benefit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Share-based Payment Arrangement [Abstract]</t>
        </is>
      </c>
    </row>
    <row r="4">
      <c r="A4" s="4" t="inlineStr">
        <is>
          <t>Share-based compensation expense</t>
        </is>
      </c>
      <c r="B4" s="6" t="n">
        <v>1981</v>
      </c>
      <c r="C4" s="6" t="n">
        <v>1697</v>
      </c>
      <c r="D4" s="6" t="n">
        <v>4001</v>
      </c>
      <c r="E4" s="6" t="n">
        <v>3407</v>
      </c>
    </row>
    <row r="5">
      <c r="A5" s="4" t="inlineStr">
        <is>
          <t>Income tax benefit related to share-based compensation expense</t>
        </is>
      </c>
      <c r="B5" s="6" t="n">
        <v>-575</v>
      </c>
      <c r="C5" s="6" t="n">
        <v>-444</v>
      </c>
      <c r="D5" s="6" t="n">
        <v>-2199</v>
      </c>
      <c r="E5" s="6" t="n">
        <v>-12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Accrued Warranties and Related Costs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Changes in Accrued Warranties and Related Costs [Roll Forward]</t>
        </is>
      </c>
    </row>
    <row r="4">
      <c r="A4" s="4" t="inlineStr">
        <is>
          <t>Beginning accrued warranty and related costs</t>
        </is>
      </c>
      <c r="B4" s="6" t="n">
        <v>4124</v>
      </c>
      <c r="C4" s="6" t="n">
        <v>3873</v>
      </c>
      <c r="D4" s="6" t="n">
        <v>3354</v>
      </c>
      <c r="E4" s="6" t="n">
        <v>3570</v>
      </c>
    </row>
    <row r="5">
      <c r="A5" s="4" t="inlineStr">
        <is>
          <t>Cost of warranty claims</t>
        </is>
      </c>
      <c r="B5" s="5" t="n">
        <v>-649</v>
      </c>
      <c r="C5" s="5" t="n">
        <v>-689</v>
      </c>
      <c r="D5" s="5" t="n">
        <v>-1372</v>
      </c>
      <c r="E5" s="5" t="n">
        <v>-1604</v>
      </c>
    </row>
    <row r="6">
      <c r="A6" s="4" t="inlineStr">
        <is>
          <t>Accruals for product warranty</t>
        </is>
      </c>
      <c r="B6" s="5" t="n">
        <v>309</v>
      </c>
      <c r="C6" s="5" t="n">
        <v>739</v>
      </c>
      <c r="D6" s="5" t="n">
        <v>1802</v>
      </c>
      <c r="E6" s="5" t="n">
        <v>1957</v>
      </c>
    </row>
    <row r="7">
      <c r="A7" s="4" t="inlineStr">
        <is>
          <t>Ending accrued warranty and related costs</t>
        </is>
      </c>
      <c r="B7" s="6" t="n">
        <v>3784</v>
      </c>
      <c r="C7" s="6" t="n">
        <v>3923</v>
      </c>
      <c r="D7" s="6" t="n">
        <v>3784</v>
      </c>
      <c r="E7" s="6" t="n">
        <v>39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Additional Information (Details) $ in Millions, € in Billions</t>
        </is>
      </c>
      <c r="B1" s="2" t="inlineStr">
        <is>
          <t>Mar. 18, 2021USD ($)</t>
        </is>
      </c>
      <c r="C1" s="2" t="inlineStr">
        <is>
          <t>Aug. 11, 2020USD ($)</t>
        </is>
      </c>
      <c r="D1" s="2" t="inlineStr">
        <is>
          <t>Mar. 16, 2020EUR (€)</t>
        </is>
      </c>
      <c r="E1" s="2" t="inlineStr">
        <is>
          <t>Oct. 31, 2020USD ($)</t>
        </is>
      </c>
      <c r="F1" s="2" t="inlineStr">
        <is>
          <t>Mar. 27, 2021USD ($)</t>
        </is>
      </c>
    </row>
    <row r="2">
      <c r="A2" s="3" t="inlineStr">
        <is>
          <t>Commitments and Contingencies Disclosure [Line Items]</t>
        </is>
      </c>
    </row>
    <row r="3">
      <c r="A3" s="4" t="inlineStr">
        <is>
          <t>Unconditional purchase obligations</t>
        </is>
      </c>
      <c r="F3" s="6" t="n">
        <v>8200</v>
      </c>
    </row>
    <row r="4">
      <c r="A4" s="4" t="inlineStr">
        <is>
          <t>VirnetX | Pending litigation</t>
        </is>
      </c>
    </row>
    <row r="5">
      <c r="A5" s="3" t="inlineStr">
        <is>
          <t>Commitments and Contingencies Disclosure [Line Items]</t>
        </is>
      </c>
    </row>
    <row r="6">
      <c r="A6" s="4" t="inlineStr">
        <is>
          <t>Award from legal proceeding, due to other party</t>
        </is>
      </c>
      <c r="E6" s="6" t="n">
        <v>503</v>
      </c>
    </row>
    <row r="7">
      <c r="A7" s="4" t="inlineStr">
        <is>
          <t>iOS Performance Management | Litigation, final court approval</t>
        </is>
      </c>
    </row>
    <row r="8">
      <c r="A8" s="3" t="inlineStr">
        <is>
          <t>Commitments and Contingencies Disclosure [Line Items]</t>
        </is>
      </c>
    </row>
    <row r="9">
      <c r="A9" s="4" t="inlineStr">
        <is>
          <t>Award from legal proceeding, due to other party</t>
        </is>
      </c>
      <c r="B9" s="6" t="n">
        <v>310</v>
      </c>
    </row>
    <row r="10">
      <c r="A10" s="4" t="inlineStr">
        <is>
          <t>French Competition Authority | Pending litigation</t>
        </is>
      </c>
    </row>
    <row r="11">
      <c r="A11" s="3" t="inlineStr">
        <is>
          <t>Commitments and Contingencies Disclosure [Line Items]</t>
        </is>
      </c>
    </row>
    <row r="12">
      <c r="A12" s="4" t="inlineStr">
        <is>
          <t>Award from legal proceeding, due to other party | €</t>
        </is>
      </c>
      <c r="D12" s="13" t="n">
        <v>1.1</v>
      </c>
    </row>
    <row r="13">
      <c r="A13" s="4" t="inlineStr">
        <is>
          <t>Optis | Pending litigation</t>
        </is>
      </c>
    </row>
    <row r="14">
      <c r="A14" s="3" t="inlineStr">
        <is>
          <t>Commitments and Contingencies Disclosure [Line Items]</t>
        </is>
      </c>
    </row>
    <row r="15">
      <c r="A15" s="4" t="inlineStr">
        <is>
          <t>Award from legal proceeding, due to other party</t>
        </is>
      </c>
      <c r="C15" s="6" t="n">
        <v>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Information by Reportable Segment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Segment Reporting Information [Line Items]</t>
        </is>
      </c>
    </row>
    <row r="4">
      <c r="A4" s="4" t="inlineStr">
        <is>
          <t>Net sales</t>
        </is>
      </c>
      <c r="B4" s="6" t="n">
        <v>89584</v>
      </c>
      <c r="C4" s="6" t="n">
        <v>58313</v>
      </c>
      <c r="D4" s="6" t="n">
        <v>201023</v>
      </c>
      <c r="E4" s="6" t="n">
        <v>150132</v>
      </c>
    </row>
    <row r="5">
      <c r="A5" s="4" t="inlineStr">
        <is>
          <t>Operating income</t>
        </is>
      </c>
      <c r="B5" s="5" t="n">
        <v>27503</v>
      </c>
      <c r="C5" s="5" t="n">
        <v>12853</v>
      </c>
      <c r="D5" s="5" t="n">
        <v>61037</v>
      </c>
      <c r="E5" s="5" t="n">
        <v>38422</v>
      </c>
    </row>
    <row r="6">
      <c r="A6" s="4" t="inlineStr">
        <is>
          <t>Americas</t>
        </is>
      </c>
    </row>
    <row r="7">
      <c r="A7" s="3" t="inlineStr">
        <is>
          <t>Segment Reporting Information [Line Items]</t>
        </is>
      </c>
    </row>
    <row r="8">
      <c r="A8" s="4" t="inlineStr">
        <is>
          <t>Net sales</t>
        </is>
      </c>
      <c r="B8" s="5" t="n">
        <v>34306</v>
      </c>
      <c r="C8" s="5" t="n">
        <v>25473</v>
      </c>
      <c r="D8" s="5" t="n">
        <v>80616</v>
      </c>
      <c r="E8" s="5" t="n">
        <v>66840</v>
      </c>
    </row>
    <row r="9">
      <c r="A9" s="4" t="inlineStr">
        <is>
          <t>Operating income</t>
        </is>
      </c>
      <c r="B9" s="5" t="n">
        <v>12050</v>
      </c>
      <c r="C9" s="5" t="n">
        <v>7261</v>
      </c>
      <c r="D9" s="5" t="n">
        <v>27835</v>
      </c>
      <c r="E9" s="5" t="n">
        <v>20353</v>
      </c>
    </row>
    <row r="10">
      <c r="A10" s="4" t="inlineStr">
        <is>
          <t>Europe</t>
        </is>
      </c>
    </row>
    <row r="11">
      <c r="A11" s="3" t="inlineStr">
        <is>
          <t>Segment Reporting Information [Line Items]</t>
        </is>
      </c>
    </row>
    <row r="12">
      <c r="A12" s="4" t="inlineStr">
        <is>
          <t>Net sales</t>
        </is>
      </c>
      <c r="B12" s="5" t="n">
        <v>22264</v>
      </c>
      <c r="C12" s="5" t="n">
        <v>14294</v>
      </c>
      <c r="D12" s="5" t="n">
        <v>49570</v>
      </c>
      <c r="E12" s="5" t="n">
        <v>37567</v>
      </c>
    </row>
    <row r="13">
      <c r="A13" s="4" t="inlineStr">
        <is>
          <t>Operating income</t>
        </is>
      </c>
      <c r="B13" s="5" t="n">
        <v>8265</v>
      </c>
      <c r="C13" s="5" t="n">
        <v>4528</v>
      </c>
      <c r="D13" s="5" t="n">
        <v>17854</v>
      </c>
      <c r="E13" s="5" t="n">
        <v>12247</v>
      </c>
    </row>
    <row r="14">
      <c r="A14" s="4" t="inlineStr">
        <is>
          <t>Greater China</t>
        </is>
      </c>
    </row>
    <row r="15">
      <c r="A15" s="3" t="inlineStr">
        <is>
          <t>Segment Reporting Information [Line Items]</t>
        </is>
      </c>
    </row>
    <row r="16">
      <c r="A16" s="4" t="inlineStr">
        <is>
          <t>Net sales</t>
        </is>
      </c>
      <c r="B16" s="5" t="n">
        <v>17728</v>
      </c>
      <c r="C16" s="5" t="n">
        <v>9455</v>
      </c>
      <c r="D16" s="5" t="n">
        <v>39041</v>
      </c>
      <c r="E16" s="5" t="n">
        <v>23033</v>
      </c>
    </row>
    <row r="17">
      <c r="A17" s="4" t="inlineStr">
        <is>
          <t>Operating income</t>
        </is>
      </c>
      <c r="B17" s="5" t="n">
        <v>7758</v>
      </c>
      <c r="C17" s="5" t="n">
        <v>3758</v>
      </c>
      <c r="D17" s="5" t="n">
        <v>16288</v>
      </c>
      <c r="E17" s="5" t="n">
        <v>9121</v>
      </c>
    </row>
    <row r="18">
      <c r="A18" s="4" t="inlineStr">
        <is>
          <t>Japan</t>
        </is>
      </c>
    </row>
    <row r="19">
      <c r="A19" s="3" t="inlineStr">
        <is>
          <t>Segment Reporting Information [Line Items]</t>
        </is>
      </c>
    </row>
    <row r="20">
      <c r="A20" s="4" t="inlineStr">
        <is>
          <t>Net sales</t>
        </is>
      </c>
      <c r="B20" s="5" t="n">
        <v>7742</v>
      </c>
      <c r="C20" s="5" t="n">
        <v>5206</v>
      </c>
      <c r="D20" s="5" t="n">
        <v>16027</v>
      </c>
      <c r="E20" s="5" t="n">
        <v>11429</v>
      </c>
    </row>
    <row r="21">
      <c r="A21" s="4" t="inlineStr">
        <is>
          <t>Operating income</t>
        </is>
      </c>
      <c r="B21" s="5" t="n">
        <v>3428</v>
      </c>
      <c r="C21" s="5" t="n">
        <v>2236</v>
      </c>
      <c r="D21" s="5" t="n">
        <v>6931</v>
      </c>
      <c r="E21" s="5" t="n">
        <v>5014</v>
      </c>
    </row>
    <row r="22">
      <c r="A22" s="4" t="inlineStr">
        <is>
          <t>Rest of Asia Pacific</t>
        </is>
      </c>
    </row>
    <row r="23">
      <c r="A23" s="3" t="inlineStr">
        <is>
          <t>Segment Reporting Information [Line Items]</t>
        </is>
      </c>
    </row>
    <row r="24">
      <c r="A24" s="4" t="inlineStr">
        <is>
          <t>Net sales</t>
        </is>
      </c>
      <c r="B24" s="5" t="n">
        <v>7544</v>
      </c>
      <c r="C24" s="5" t="n">
        <v>3885</v>
      </c>
      <c r="D24" s="5" t="n">
        <v>15769</v>
      </c>
      <c r="E24" s="5" t="n">
        <v>11263</v>
      </c>
    </row>
    <row r="25">
      <c r="A25" s="4" t="inlineStr">
        <is>
          <t>Operating income</t>
        </is>
      </c>
      <c r="B25" s="6" t="n">
        <v>2736</v>
      </c>
      <c r="C25" s="6" t="n">
        <v>1290</v>
      </c>
      <c r="D25" s="6" t="n">
        <v>5689</v>
      </c>
      <c r="E25" s="6" t="n">
        <v>40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conciliation of Segment Operating Income to the Condensed Consolidated Statements of Operations (Details) - USD ($) $ in Millions</t>
        </is>
      </c>
      <c r="B1" s="2" t="inlineStr">
        <is>
          <t>3 Months Ended</t>
        </is>
      </c>
      <c r="D1" s="2" t="inlineStr">
        <is>
          <t>6 Months Ended</t>
        </is>
      </c>
    </row>
    <row r="2">
      <c r="B2" s="2" t="inlineStr">
        <is>
          <t>Mar. 27, 2021</t>
        </is>
      </c>
      <c r="C2" s="2" t="inlineStr">
        <is>
          <t>Mar. 28, 2020</t>
        </is>
      </c>
      <c r="D2" s="2" t="inlineStr">
        <is>
          <t>Mar. 27, 2021</t>
        </is>
      </c>
      <c r="E2" s="2" t="inlineStr">
        <is>
          <t>Mar. 28, 2020</t>
        </is>
      </c>
    </row>
    <row r="3">
      <c r="A3" s="3" t="inlineStr">
        <is>
          <t>Segment Reporting, Reconciling Item for Operating Profit (Loss) from Segment to Consolidated [Line Items]</t>
        </is>
      </c>
    </row>
    <row r="4">
      <c r="A4" s="4" t="inlineStr">
        <is>
          <t>Operating income</t>
        </is>
      </c>
      <c r="B4" s="6" t="n">
        <v>27503</v>
      </c>
      <c r="C4" s="6" t="n">
        <v>12853</v>
      </c>
      <c r="D4" s="6" t="n">
        <v>61037</v>
      </c>
      <c r="E4" s="6" t="n">
        <v>38422</v>
      </c>
    </row>
    <row r="5">
      <c r="A5" s="4" t="inlineStr">
        <is>
          <t>Research and development expense</t>
        </is>
      </c>
      <c r="B5" s="5" t="n">
        <v>-5262</v>
      </c>
      <c r="C5" s="5" t="n">
        <v>-4565</v>
      </c>
      <c r="D5" s="5" t="n">
        <v>-10425</v>
      </c>
      <c r="E5" s="5" t="n">
        <v>-9016</v>
      </c>
    </row>
    <row r="6">
      <c r="A6" s="4" t="inlineStr">
        <is>
          <t>Operating segments</t>
        </is>
      </c>
    </row>
    <row r="7">
      <c r="A7" s="3" t="inlineStr">
        <is>
          <t>Segment Reporting, Reconciling Item for Operating Profit (Loss) from Segment to Consolidated [Line Items]</t>
        </is>
      </c>
    </row>
    <row r="8">
      <c r="A8" s="4" t="inlineStr">
        <is>
          <t>Operating income</t>
        </is>
      </c>
      <c r="B8" s="5" t="n">
        <v>34237</v>
      </c>
      <c r="C8" s="5" t="n">
        <v>19073</v>
      </c>
      <c r="D8" s="5" t="n">
        <v>74597</v>
      </c>
      <c r="E8" s="5" t="n">
        <v>50756</v>
      </c>
    </row>
    <row r="9">
      <c r="A9" s="4" t="inlineStr">
        <is>
          <t>Segment reconciling items</t>
        </is>
      </c>
    </row>
    <row r="10">
      <c r="A10" s="3" t="inlineStr">
        <is>
          <t>Segment Reporting, Reconciling Item for Operating Profit (Loss) from Segment to Consolidated [Line Items]</t>
        </is>
      </c>
    </row>
    <row r="11">
      <c r="A11" s="4" t="inlineStr">
        <is>
          <t>Research and development expense</t>
        </is>
      </c>
      <c r="B11" s="5" t="n">
        <v>-5262</v>
      </c>
      <c r="C11" s="5" t="n">
        <v>-4565</v>
      </c>
      <c r="D11" s="5" t="n">
        <v>-10425</v>
      </c>
      <c r="E11" s="5" t="n">
        <v>-9016</v>
      </c>
    </row>
    <row r="12">
      <c r="A12" s="4" t="inlineStr">
        <is>
          <t>Corporate non-segment</t>
        </is>
      </c>
    </row>
    <row r="13">
      <c r="A13" s="3" t="inlineStr">
        <is>
          <t>Segment Reporting, Reconciling Item for Operating Profit (Loss) from Segment to Consolidated [Line Items]</t>
        </is>
      </c>
    </row>
    <row r="14">
      <c r="A14" s="4" t="inlineStr">
        <is>
          <t>Other corporate expenses, net</t>
        </is>
      </c>
      <c r="B14" s="6" t="n">
        <v>-1472</v>
      </c>
      <c r="C14" s="6" t="n">
        <v>-1655</v>
      </c>
      <c r="D14" s="6" t="n">
        <v>-3135</v>
      </c>
      <c r="E14" s="6" t="n">
        <v>-3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69" customWidth="1" min="5" max="5"/>
    <col width="46" customWidth="1" min="6" max="6"/>
    <col width="80" customWidth="1" min="7" max="7"/>
  </cols>
  <sheetData>
    <row r="1">
      <c r="A1" s="1" t="inlineStr">
        <is>
          <t>CONDENSED CONSOLIDATED STATEMENTS OF SHAREHOLDERS' EQUITY (Unaudited) - USD ($) $ in Millions</t>
        </is>
      </c>
      <c r="B1" s="2" t="inlineStr">
        <is>
          <t>Total</t>
        </is>
      </c>
      <c r="C1" s="2" t="inlineStr">
        <is>
          <t>Common stock and additional paid-in capital</t>
        </is>
      </c>
      <c r="D1" s="2" t="inlineStr">
        <is>
          <t>Retained earnings</t>
        </is>
      </c>
      <c r="E1" s="2" t="inlineStr">
        <is>
          <t>Retained earningsCumulative effect of change in accounting principle</t>
        </is>
      </c>
      <c r="F1" s="2" t="inlineStr">
        <is>
          <t>Accumulated other comprehensive income/(loss)</t>
        </is>
      </c>
      <c r="G1" s="2" t="inlineStr">
        <is>
          <t>Accumulated other comprehensive income/(loss)Cumulative effect of change in accounting principle</t>
        </is>
      </c>
    </row>
    <row r="2">
      <c r="A2" s="4" t="inlineStr">
        <is>
          <t>Beginning balances at Sep. 28, 2019</t>
        </is>
      </c>
      <c r="B2" s="6" t="n">
        <v>90488</v>
      </c>
      <c r="C2" s="6" t="n">
        <v>45174</v>
      </c>
      <c r="D2" s="6" t="n">
        <v>45898</v>
      </c>
      <c r="E2" s="6" t="n">
        <v>-136</v>
      </c>
      <c r="F2" s="6" t="n">
        <v>-584</v>
      </c>
      <c r="G2" s="6" t="n">
        <v>136</v>
      </c>
    </row>
    <row r="3">
      <c r="A3" s="3" t="inlineStr">
        <is>
          <t>Increase (Decrease) in Stockholders' Equity [Roll Forward]</t>
        </is>
      </c>
    </row>
    <row r="4">
      <c r="A4" s="4" t="inlineStr">
        <is>
          <t>Common stock issued</t>
        </is>
      </c>
      <c r="C4" s="5" t="n">
        <v>430</v>
      </c>
    </row>
    <row r="5">
      <c r="A5" s="4" t="inlineStr">
        <is>
          <t>Common stock withheld related to net share settlement of equity awards</t>
        </is>
      </c>
      <c r="C5" s="5" t="n">
        <v>-1052</v>
      </c>
      <c r="D5" s="5" t="n">
        <v>-632</v>
      </c>
    </row>
    <row r="6">
      <c r="A6" s="4" t="inlineStr">
        <is>
          <t>Share-based compensation</t>
        </is>
      </c>
      <c r="C6" s="5" t="n">
        <v>3480</v>
      </c>
    </row>
    <row r="7">
      <c r="A7" s="4" t="inlineStr">
        <is>
          <t>Net income</t>
        </is>
      </c>
      <c r="B7" s="5" t="n">
        <v>33485</v>
      </c>
      <c r="D7" s="5" t="n">
        <v>33485</v>
      </c>
    </row>
    <row r="8">
      <c r="A8" s="4" t="inlineStr">
        <is>
          <t>Dividends and dividend equivalents declared</t>
        </is>
      </c>
      <c r="D8" s="5" t="n">
        <v>-6917</v>
      </c>
    </row>
    <row r="9">
      <c r="A9" s="4" t="inlineStr">
        <is>
          <t>Common stock repurchased</t>
        </is>
      </c>
      <c r="D9" s="5" t="n">
        <v>-38516</v>
      </c>
    </row>
    <row r="10">
      <c r="A10" s="4" t="inlineStr">
        <is>
          <t>Other comprehensive income/(loss)</t>
        </is>
      </c>
      <c r="B10" s="5" t="n">
        <v>-2341</v>
      </c>
      <c r="F10" s="5" t="n">
        <v>-2341</v>
      </c>
    </row>
    <row r="11">
      <c r="A11" s="4" t="inlineStr">
        <is>
          <t>Ending balances at Mar. 28, 2020</t>
        </is>
      </c>
      <c r="B11" s="6" t="n">
        <v>78425</v>
      </c>
      <c r="C11" s="5" t="n">
        <v>48032</v>
      </c>
      <c r="D11" s="5" t="n">
        <v>33182</v>
      </c>
      <c r="F11" s="5" t="n">
        <v>-2789</v>
      </c>
    </row>
    <row r="12">
      <c r="A12" s="3" t="inlineStr">
        <is>
          <t>Increase (Decrease) in Stockholders' Equity [Roll Forward]</t>
        </is>
      </c>
    </row>
    <row r="13">
      <c r="A13" s="4" t="inlineStr">
        <is>
          <t>Dividends and dividend equivalents declared per share or RSU (in dollars per share or RSU)</t>
        </is>
      </c>
      <c r="B13" s="9" t="n">
        <v>0.385</v>
      </c>
    </row>
    <row r="14">
      <c r="A14" s="4" t="inlineStr">
        <is>
          <t>Beginning balances at Dec. 28, 2019</t>
        </is>
      </c>
      <c r="B14" s="6" t="n">
        <v>89531</v>
      </c>
      <c r="C14" s="5" t="n">
        <v>45972</v>
      </c>
      <c r="D14" s="5" t="n">
        <v>43977</v>
      </c>
      <c r="E14" s="5" t="n">
        <v>0</v>
      </c>
      <c r="F14" s="5" t="n">
        <v>-418</v>
      </c>
      <c r="G14" s="5" t="n">
        <v>0</v>
      </c>
    </row>
    <row r="15">
      <c r="A15" s="3" t="inlineStr">
        <is>
          <t>Increase (Decrease) in Stockholders' Equity [Roll Forward]</t>
        </is>
      </c>
    </row>
    <row r="16">
      <c r="A16" s="4" t="inlineStr">
        <is>
          <t>Common stock issued</t>
        </is>
      </c>
      <c r="C16" s="5" t="n">
        <v>428</v>
      </c>
    </row>
    <row r="17">
      <c r="A17" s="4" t="inlineStr">
        <is>
          <t>Common stock withheld related to net share settlement of equity awards</t>
        </is>
      </c>
      <c r="C17" s="5" t="n">
        <v>-101</v>
      </c>
      <c r="D17" s="5" t="n">
        <v>-96</v>
      </c>
    </row>
    <row r="18">
      <c r="A18" s="4" t="inlineStr">
        <is>
          <t>Share-based compensation</t>
        </is>
      </c>
      <c r="C18" s="5" t="n">
        <v>1733</v>
      </c>
    </row>
    <row r="19">
      <c r="A19" s="4" t="inlineStr">
        <is>
          <t>Net income</t>
        </is>
      </c>
      <c r="B19" s="5" t="n">
        <v>11249</v>
      </c>
      <c r="D19" s="5" t="n">
        <v>11249</v>
      </c>
    </row>
    <row r="20">
      <c r="A20" s="4" t="inlineStr">
        <is>
          <t>Dividends and dividend equivalents declared</t>
        </is>
      </c>
      <c r="D20" s="5" t="n">
        <v>-3432</v>
      </c>
    </row>
    <row r="21">
      <c r="A21" s="4" t="inlineStr">
        <is>
          <t>Common stock repurchased</t>
        </is>
      </c>
      <c r="D21" s="5" t="n">
        <v>-18516</v>
      </c>
    </row>
    <row r="22">
      <c r="A22" s="4" t="inlineStr">
        <is>
          <t>Other comprehensive income/(loss)</t>
        </is>
      </c>
      <c r="B22" s="5" t="n">
        <v>-2371</v>
      </c>
      <c r="F22" s="5" t="n">
        <v>-2371</v>
      </c>
    </row>
    <row r="23">
      <c r="A23" s="4" t="inlineStr">
        <is>
          <t>Ending balances at Mar. 28, 2020</t>
        </is>
      </c>
      <c r="B23" s="6" t="n">
        <v>78425</v>
      </c>
      <c r="C23" s="5" t="n">
        <v>48032</v>
      </c>
      <c r="D23" s="5" t="n">
        <v>33182</v>
      </c>
      <c r="F23" s="5" t="n">
        <v>-2789</v>
      </c>
    </row>
    <row r="24">
      <c r="A24" s="3" t="inlineStr">
        <is>
          <t>Increase (Decrease) in Stockholders' Equity [Roll Forward]</t>
        </is>
      </c>
    </row>
    <row r="25">
      <c r="A25" s="4" t="inlineStr">
        <is>
          <t>Dividends and dividend equivalents declared per share or RSU (in dollars per share or RSU)</t>
        </is>
      </c>
      <c r="B25" s="10" t="n">
        <v>0.1925</v>
      </c>
    </row>
    <row r="26">
      <c r="A26" s="4" t="inlineStr">
        <is>
          <t>Beginning balances at Sep. 26, 2020</t>
        </is>
      </c>
      <c r="B26" s="6" t="n">
        <v>65339</v>
      </c>
      <c r="C26" s="5" t="n">
        <v>50779</v>
      </c>
      <c r="D26" s="5" t="n">
        <v>14966</v>
      </c>
      <c r="E26" s="5" t="n">
        <v>0</v>
      </c>
      <c r="F26" s="5" t="n">
        <v>-406</v>
      </c>
      <c r="G26" s="5" t="n">
        <v>0</v>
      </c>
    </row>
    <row r="27">
      <c r="A27" s="3" t="inlineStr">
        <is>
          <t>Increase (Decrease) in Stockholders' Equity [Roll Forward]</t>
        </is>
      </c>
    </row>
    <row r="28">
      <c r="A28" s="4" t="inlineStr">
        <is>
          <t>Common stock issued</t>
        </is>
      </c>
      <c r="C28" s="5" t="n">
        <v>561</v>
      </c>
    </row>
    <row r="29">
      <c r="A29" s="4" t="inlineStr">
        <is>
          <t>Common stock withheld related to net share settlement of equity awards</t>
        </is>
      </c>
      <c r="C29" s="5" t="n">
        <v>-1236</v>
      </c>
      <c r="D29" s="5" t="n">
        <v>-2047</v>
      </c>
    </row>
    <row r="30">
      <c r="A30" s="4" t="inlineStr">
        <is>
          <t>Share-based compensation</t>
        </is>
      </c>
      <c r="C30" s="5" t="n">
        <v>4099</v>
      </c>
    </row>
    <row r="31">
      <c r="A31" s="4" t="inlineStr">
        <is>
          <t>Net income</t>
        </is>
      </c>
      <c r="B31" s="5" t="n">
        <v>52385</v>
      </c>
      <c r="D31" s="5" t="n">
        <v>52385</v>
      </c>
    </row>
    <row r="32">
      <c r="A32" s="4" t="inlineStr">
        <is>
          <t>Dividends and dividend equivalents declared</t>
        </is>
      </c>
      <c r="D32" s="5" t="n">
        <v>-7042</v>
      </c>
    </row>
    <row r="33">
      <c r="A33" s="4" t="inlineStr">
        <is>
          <t>Common stock repurchased</t>
        </is>
      </c>
      <c r="B33" s="5" t="n">
        <v>-43000</v>
      </c>
      <c r="D33" s="5" t="n">
        <v>-43001</v>
      </c>
    </row>
    <row r="34">
      <c r="A34" s="4" t="inlineStr">
        <is>
          <t>Other comprehensive income/(loss)</t>
        </is>
      </c>
      <c r="B34" s="5" t="n">
        <v>120</v>
      </c>
      <c r="F34" s="5" t="n">
        <v>120</v>
      </c>
    </row>
    <row r="35">
      <c r="A35" s="4" t="inlineStr">
        <is>
          <t>Ending balances at Mar. 27, 2021</t>
        </is>
      </c>
      <c r="B35" s="6" t="n">
        <v>69178</v>
      </c>
      <c r="C35" s="5" t="n">
        <v>54203</v>
      </c>
      <c r="D35" s="5" t="n">
        <v>15261</v>
      </c>
      <c r="F35" s="5" t="n">
        <v>-286</v>
      </c>
    </row>
    <row r="36">
      <c r="A36" s="3" t="inlineStr">
        <is>
          <t>Increase (Decrease) in Stockholders' Equity [Roll Forward]</t>
        </is>
      </c>
    </row>
    <row r="37">
      <c r="A37" s="4" t="inlineStr">
        <is>
          <t>Dividends and dividend equivalents declared per share or RSU (in dollars per share or RSU)</t>
        </is>
      </c>
      <c r="B37" s="7" t="n">
        <v>0.41</v>
      </c>
    </row>
    <row r="38">
      <c r="A38" s="4" t="inlineStr">
        <is>
          <t>Beginning balances at Dec. 26, 2020</t>
        </is>
      </c>
      <c r="B38" s="6" t="n">
        <v>66224</v>
      </c>
      <c r="C38" s="5" t="n">
        <v>51744</v>
      </c>
      <c r="D38" s="5" t="n">
        <v>14301</v>
      </c>
      <c r="E38" s="6" t="n">
        <v>0</v>
      </c>
      <c r="F38" s="5" t="n">
        <v>179</v>
      </c>
      <c r="G38" s="6" t="n">
        <v>0</v>
      </c>
    </row>
    <row r="39">
      <c r="A39" s="3" t="inlineStr">
        <is>
          <t>Increase (Decrease) in Stockholders' Equity [Roll Forward]</t>
        </is>
      </c>
    </row>
    <row r="40">
      <c r="A40" s="4" t="inlineStr">
        <is>
          <t>Common stock issued</t>
        </is>
      </c>
      <c r="C40" s="5" t="n">
        <v>561</v>
      </c>
    </row>
    <row r="41">
      <c r="A41" s="4" t="inlineStr">
        <is>
          <t>Common stock withheld related to net share settlement of equity awards</t>
        </is>
      </c>
      <c r="C41" s="5" t="n">
        <v>-135</v>
      </c>
      <c r="D41" s="5" t="n">
        <v>-174</v>
      </c>
    </row>
    <row r="42">
      <c r="A42" s="4" t="inlineStr">
        <is>
          <t>Share-based compensation</t>
        </is>
      </c>
      <c r="C42" s="5" t="n">
        <v>2033</v>
      </c>
    </row>
    <row r="43">
      <c r="A43" s="4" t="inlineStr">
        <is>
          <t>Net income</t>
        </is>
      </c>
      <c r="B43" s="5" t="n">
        <v>23630</v>
      </c>
      <c r="D43" s="5" t="n">
        <v>23630</v>
      </c>
    </row>
    <row r="44">
      <c r="A44" s="4" t="inlineStr">
        <is>
          <t>Dividends and dividend equivalents declared</t>
        </is>
      </c>
      <c r="D44" s="5" t="n">
        <v>-3495</v>
      </c>
    </row>
    <row r="45">
      <c r="A45" s="4" t="inlineStr">
        <is>
          <t>Common stock repurchased</t>
        </is>
      </c>
      <c r="D45" s="5" t="n">
        <v>-19001</v>
      </c>
    </row>
    <row r="46">
      <c r="A46" s="4" t="inlineStr">
        <is>
          <t>Other comprehensive income/(loss)</t>
        </is>
      </c>
      <c r="B46" s="5" t="n">
        <v>-465</v>
      </c>
      <c r="F46" s="5" t="n">
        <v>-465</v>
      </c>
    </row>
    <row r="47">
      <c r="A47" s="4" t="inlineStr">
        <is>
          <t>Ending balances at Mar. 27, 2021</t>
        </is>
      </c>
      <c r="B47" s="6" t="n">
        <v>69178</v>
      </c>
      <c r="C47" s="6" t="n">
        <v>54203</v>
      </c>
      <c r="D47" s="6" t="n">
        <v>15261</v>
      </c>
      <c r="F47" s="6" t="n">
        <v>-286</v>
      </c>
    </row>
    <row r="48">
      <c r="A48" s="3" t="inlineStr">
        <is>
          <t>Increase (Decrease) in Stockholders' Equity [Roll Forward]</t>
        </is>
      </c>
    </row>
    <row r="49">
      <c r="A49" s="4" t="inlineStr">
        <is>
          <t>Dividends and dividend equivalents declared per share or RSU (in dollars per share or RSU)</t>
        </is>
      </c>
      <c r="B49" s="9" t="n">
        <v>0.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27, 2021</t>
        </is>
      </c>
      <c r="C2" s="2" t="inlineStr">
        <is>
          <t>Mar. 28, 2020</t>
        </is>
      </c>
    </row>
    <row r="3">
      <c r="A3" s="3" t="inlineStr">
        <is>
          <t>Statement of Cash Flows [Abstract]</t>
        </is>
      </c>
    </row>
    <row r="4">
      <c r="A4" s="4" t="inlineStr">
        <is>
          <t>Cash, cash equivalents and restricted cash, beginning balances</t>
        </is>
      </c>
      <c r="B4" s="6" t="n">
        <v>39789</v>
      </c>
      <c r="C4" s="6" t="n">
        <v>50224</v>
      </c>
    </row>
    <row r="5">
      <c r="A5" s="3" t="inlineStr">
        <is>
          <t>Operating activities:</t>
        </is>
      </c>
    </row>
    <row r="6">
      <c r="A6" s="4" t="inlineStr">
        <is>
          <t>Net income</t>
        </is>
      </c>
      <c r="B6" s="5" t="n">
        <v>52385</v>
      </c>
      <c r="C6" s="5" t="n">
        <v>33485</v>
      </c>
    </row>
    <row r="7">
      <c r="A7" s="3" t="inlineStr">
        <is>
          <t>Adjustments to reconcile net income to cash generated by operating activities:</t>
        </is>
      </c>
    </row>
    <row r="8">
      <c r="A8" s="4" t="inlineStr">
        <is>
          <t>Depreciation and amortization</t>
        </is>
      </c>
      <c r="B8" s="5" t="n">
        <v>5463</v>
      </c>
      <c r="C8" s="5" t="n">
        <v>5602</v>
      </c>
    </row>
    <row r="9">
      <c r="A9" s="4" t="inlineStr">
        <is>
          <t>Share-based compensation expense</t>
        </is>
      </c>
      <c r="B9" s="5" t="n">
        <v>4001</v>
      </c>
      <c r="C9" s="5" t="n">
        <v>3407</v>
      </c>
    </row>
    <row r="10">
      <c r="A10" s="4" t="inlineStr">
        <is>
          <t>Deferred income tax benefit</t>
        </is>
      </c>
      <c r="B10" s="5" t="n">
        <v>-207</v>
      </c>
      <c r="C10" s="5" t="n">
        <v>-651</v>
      </c>
    </row>
    <row r="11">
      <c r="A11" s="4" t="inlineStr">
        <is>
          <t>Other</t>
        </is>
      </c>
      <c r="B11" s="5" t="n">
        <v>-474</v>
      </c>
      <c r="C11" s="5" t="n">
        <v>-259</v>
      </c>
    </row>
    <row r="12">
      <c r="A12" s="3" t="inlineStr">
        <is>
          <t>Changes in operating assets and liabilities:</t>
        </is>
      </c>
    </row>
    <row r="13">
      <c r="A13" s="4" t="inlineStr">
        <is>
          <t>Accounts receivable, net</t>
        </is>
      </c>
      <c r="B13" s="5" t="n">
        <v>-2347</v>
      </c>
      <c r="C13" s="5" t="n">
        <v>7284</v>
      </c>
    </row>
    <row r="14">
      <c r="A14" s="4" t="inlineStr">
        <is>
          <t>Inventories</t>
        </is>
      </c>
      <c r="B14" s="5" t="n">
        <v>-1226</v>
      </c>
      <c r="C14" s="5" t="n">
        <v>699</v>
      </c>
    </row>
    <row r="15">
      <c r="A15" s="4" t="inlineStr">
        <is>
          <t>Vendor non-trade receivables</t>
        </is>
      </c>
      <c r="B15" s="5" t="n">
        <v>6792</v>
      </c>
      <c r="C15" s="5" t="n">
        <v>7923</v>
      </c>
    </row>
    <row r="16">
      <c r="A16" s="4" t="inlineStr">
        <is>
          <t>Other current and non-current assets</t>
        </is>
      </c>
      <c r="B16" s="5" t="n">
        <v>-4333</v>
      </c>
      <c r="C16" s="5" t="n">
        <v>-8866</v>
      </c>
    </row>
    <row r="17">
      <c r="A17" s="4" t="inlineStr">
        <is>
          <t>Accounts payable</t>
        </is>
      </c>
      <c r="B17" s="5" t="n">
        <v>-1997</v>
      </c>
      <c r="C17" s="5" t="n">
        <v>-13520</v>
      </c>
    </row>
    <row r="18">
      <c r="A18" s="4" t="inlineStr">
        <is>
          <t>Deferred revenue</t>
        </is>
      </c>
      <c r="B18" s="5" t="n">
        <v>1642</v>
      </c>
      <c r="C18" s="5" t="n">
        <v>1223</v>
      </c>
    </row>
    <row r="19">
      <c r="A19" s="4" t="inlineStr">
        <is>
          <t>Other current and non-current liabilities</t>
        </is>
      </c>
      <c r="B19" s="5" t="n">
        <v>3045</v>
      </c>
      <c r="C19" s="5" t="n">
        <v>7500</v>
      </c>
    </row>
    <row r="20">
      <c r="A20" s="4" t="inlineStr">
        <is>
          <t>Cash generated by operating activities</t>
        </is>
      </c>
      <c r="B20" s="5" t="n">
        <v>62744</v>
      </c>
      <c r="C20" s="5" t="n">
        <v>43827</v>
      </c>
    </row>
    <row r="21">
      <c r="A21" s="3" t="inlineStr">
        <is>
          <t>Investing activities:</t>
        </is>
      </c>
    </row>
    <row r="22">
      <c r="A22" s="4" t="inlineStr">
        <is>
          <t>Purchases of marketable securities</t>
        </is>
      </c>
      <c r="B22" s="5" t="n">
        <v>-74424</v>
      </c>
      <c r="C22" s="5" t="n">
        <v>-66489</v>
      </c>
    </row>
    <row r="23">
      <c r="A23" s="4" t="inlineStr">
        <is>
          <t>Proceeds from maturities of marketable securities</t>
        </is>
      </c>
      <c r="B23" s="5" t="n">
        <v>39605</v>
      </c>
      <c r="C23" s="5" t="n">
        <v>39738</v>
      </c>
    </row>
    <row r="24">
      <c r="A24" s="4" t="inlineStr">
        <is>
          <t>Proceeds from sales of marketable securities</t>
        </is>
      </c>
      <c r="B24" s="5" t="n">
        <v>21645</v>
      </c>
      <c r="C24" s="5" t="n">
        <v>27762</v>
      </c>
    </row>
    <row r="25">
      <c r="A25" s="4" t="inlineStr">
        <is>
          <t>Payments for acquisition of property, plant and equipment</t>
        </is>
      </c>
      <c r="B25" s="5" t="n">
        <v>-5769</v>
      </c>
      <c r="C25" s="5" t="n">
        <v>-3960</v>
      </c>
    </row>
    <row r="26">
      <c r="A26" s="4" t="inlineStr">
        <is>
          <t>Payments made in connection with business acquisitions, net</t>
        </is>
      </c>
      <c r="B26" s="5" t="n">
        <v>-9</v>
      </c>
      <c r="C26" s="5" t="n">
        <v>-1134</v>
      </c>
    </row>
    <row r="27">
      <c r="A27" s="4" t="inlineStr">
        <is>
          <t>Other</t>
        </is>
      </c>
      <c r="B27" s="5" t="n">
        <v>0</v>
      </c>
      <c r="C27" s="5" t="n">
        <v>-572</v>
      </c>
    </row>
    <row r="28">
      <c r="A28" s="4" t="inlineStr">
        <is>
          <t>Cash used in investing activities</t>
        </is>
      </c>
      <c r="B28" s="5" t="n">
        <v>-18952</v>
      </c>
      <c r="C28" s="5" t="n">
        <v>-4655</v>
      </c>
    </row>
    <row r="29">
      <c r="A29" s="3" t="inlineStr">
        <is>
          <t>Financing activities:</t>
        </is>
      </c>
    </row>
    <row r="30">
      <c r="A30" s="4" t="inlineStr">
        <is>
          <t>Proceeds from issuance of common stock</t>
        </is>
      </c>
      <c r="B30" s="5" t="n">
        <v>561</v>
      </c>
      <c r="C30" s="5" t="n">
        <v>430</v>
      </c>
    </row>
    <row r="31">
      <c r="A31" s="4" t="inlineStr">
        <is>
          <t>Payments for taxes related to net share settlement of equity awards</t>
        </is>
      </c>
      <c r="B31" s="5" t="n">
        <v>-3160</v>
      </c>
      <c r="C31" s="5" t="n">
        <v>-1566</v>
      </c>
    </row>
    <row r="32">
      <c r="A32" s="4" t="inlineStr">
        <is>
          <t>Payments for dividends and dividend equivalents</t>
        </is>
      </c>
      <c r="B32" s="5" t="n">
        <v>-7060</v>
      </c>
      <c r="C32" s="5" t="n">
        <v>-6914</v>
      </c>
    </row>
    <row r="33">
      <c r="A33" s="4" t="inlineStr">
        <is>
          <t>Repurchases of common stock</t>
        </is>
      </c>
      <c r="B33" s="5" t="n">
        <v>-43323</v>
      </c>
      <c r="C33" s="5" t="n">
        <v>-39280</v>
      </c>
    </row>
    <row r="34">
      <c r="A34" s="4" t="inlineStr">
        <is>
          <t>Proceeds from issuance of term debt, net</t>
        </is>
      </c>
      <c r="B34" s="5" t="n">
        <v>13923</v>
      </c>
      <c r="C34" s="5" t="n">
        <v>2210</v>
      </c>
    </row>
    <row r="35">
      <c r="A35" s="4" t="inlineStr">
        <is>
          <t>Repayments of term debt</t>
        </is>
      </c>
      <c r="B35" s="5" t="n">
        <v>-4500</v>
      </c>
      <c r="C35" s="5" t="n">
        <v>-5250</v>
      </c>
    </row>
    <row r="36">
      <c r="A36" s="4" t="inlineStr">
        <is>
          <t>Proceeds from commercial paper, net</t>
        </is>
      </c>
      <c r="B36" s="5" t="n">
        <v>22</v>
      </c>
      <c r="C36" s="5" t="n">
        <v>1518</v>
      </c>
    </row>
    <row r="37">
      <c r="A37" s="4" t="inlineStr">
        <is>
          <t>Proceeds from repurchase agreement</t>
        </is>
      </c>
      <c r="B37" s="5" t="n">
        <v>0</v>
      </c>
      <c r="C37" s="5" t="n">
        <v>2556</v>
      </c>
    </row>
    <row r="38">
      <c r="A38" s="4" t="inlineStr">
        <is>
          <t>Other</t>
        </is>
      </c>
      <c r="B38" s="5" t="n">
        <v>-38</v>
      </c>
      <c r="C38" s="5" t="n">
        <v>-51</v>
      </c>
    </row>
    <row r="39">
      <c r="A39" s="4" t="inlineStr">
        <is>
          <t>Cash used in financing activities</t>
        </is>
      </c>
      <c r="B39" s="5" t="n">
        <v>-43575</v>
      </c>
      <c r="C39" s="5" t="n">
        <v>-46347</v>
      </c>
    </row>
    <row r="40">
      <c r="A40" s="4" t="inlineStr">
        <is>
          <t>Increase/(Decrease) in cash, cash equivalents and restricted cash</t>
        </is>
      </c>
      <c r="B40" s="5" t="n">
        <v>217</v>
      </c>
      <c r="C40" s="5" t="n">
        <v>-7175</v>
      </c>
    </row>
    <row r="41">
      <c r="A41" s="4" t="inlineStr">
        <is>
          <t>Cash, cash equivalents and restricted cash, ending balances</t>
        </is>
      </c>
      <c r="B41" s="5" t="n">
        <v>40006</v>
      </c>
      <c r="C41" s="5" t="n">
        <v>43049</v>
      </c>
    </row>
    <row r="42">
      <c r="A42" s="3" t="inlineStr">
        <is>
          <t>Supplemental cash flow disclosure:</t>
        </is>
      </c>
    </row>
    <row r="43">
      <c r="A43" s="4" t="inlineStr">
        <is>
          <t>Cash paid for income taxes, net</t>
        </is>
      </c>
      <c r="B43" s="5" t="n">
        <v>10276</v>
      </c>
      <c r="C43" s="5" t="n">
        <v>7505</v>
      </c>
    </row>
    <row r="44">
      <c r="A44" s="4" t="inlineStr">
        <is>
          <t>Cash paid for interest</t>
        </is>
      </c>
      <c r="B44" s="6" t="n">
        <v>1327</v>
      </c>
      <c r="C44" s="6" t="n">
        <v>1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27, 2021</t>
        </is>
      </c>
    </row>
    <row r="3">
      <c r="A3" s="3" t="inlineStr">
        <is>
          <t>Accounting Policies [Abstract]</t>
        </is>
      </c>
    </row>
    <row r="4">
      <c r="A4" s="4" t="inlineStr">
        <is>
          <t>Summary of Significant Accounting Policies</t>
        </is>
      </c>
      <c r="B4" s="4" t="inlineStr">
        <is>
          <t xml:space="preserve">Summary of Significant Accounting Policies 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6, 2020 (the “2020 Form 10-K”). The Company’s fiscal year is the 52- or 53-week period that ends on the last Saturday of September. An additional week is included in the first fiscal quarter every five or six years to realign the Company’s fiscal quarters with calendar quarters. The Company’s fiscal years 2021 and 2020 span 52 weeks each. Unless otherwise stated, references to particular years, quarters, months and periods refer to the Company’s fiscal years ended in September and the associated quarters, months and periods of those fiscal years. Common Stock Split On August 28, 2020, the Company effected a four-for-one stock split to shareholders of record as of August 24, 2020. All share, restricted stock unit (“RSU”) and per share or per RSU information has been retroactively adjusted to reflect the stock split. Recently Adopted Accounting Pronouncements Financial Instruments – Credit Losses At the beginning of the first quarter of 2021, the Company adopted the Financial Accounting Standards Board’s Accounting Standards Update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 Earnings Per Share The following table shows the computation of basic and diluted earnings per share for the three- and six-month periods ended March 27, 2021 and March 28, 2020 (net income in millions and shares in thousands): Three Months Ended Six Months Ended March 27, March 28, March 27, March 28, Numerator: Net income $ 23,630 $ 11,249 $ 52,385 $ 33,485 Denominator: Weighted-average basic shares outstanding 16,753,476 17,440,402 16,844,298 17,550,281 Effect of dilutive securities 175,681 178,363 177,125 168,310 Weighted-average diluted shares 16,929,157 17,618,765 17,021,423 17,718,591 Basic earnings per share $ 1.41 $ 0.64 $ 3.11 $ 1.91 Diluted earnings per share $ 1.40 $ 0.64 $ 3.08 $ 1.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27, 2021</t>
        </is>
      </c>
    </row>
    <row r="3">
      <c r="A3" s="3" t="inlineStr">
        <is>
          <t>Revenue from Contract with Customer [Abstract]</t>
        </is>
      </c>
    </row>
    <row r="4">
      <c r="A4" s="4" t="inlineStr">
        <is>
          <t>Revenue Recognition</t>
        </is>
      </c>
      <c r="B4" s="4" t="inlineStr">
        <is>
          <t>Revenue Recognition Net sales consist of revenue from the sale of iPhone ® , Mac ® , iPad ® ,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 , Siri ®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 Deferred Revenue As of March 27, 2021 and September 26, 2020, the Company had total deferred revenue of $11.9 billion and $10.2 billion, respectively. As of March 27, 2021, the Company expects 64% of total deferred revenue to be realized in less than a year, 26% within one-to-two years, 8% within two-to-three years and 2% in greater than three years. Disaggregated Revenue Net sales disaggregated by significant products and services for the three- and six-month periods ended March 27, 2021 and March 28, 2020 were as follows (in millions): Three Months Ended Six Months Ended March 27, March 28, March 27, March 28, iPhone (1) $ 47,938 $ 28,962 $ 113,535 $ 84,919 Mac (1) 9,102 5,351 17,777 12,511 iPad (1) 7,807 4,368 16,242 10,345 Wearables, Home and Accessories (1)(2) 7,836 6,284 20,807 16,294 Services (3) 16,901 13,348 32,662 26,063 Total net sales (4) $ 89,584 $ 58,313 $ 201,023 $ 150,132 (1) Products net sales include amortization of the deferred value of unspecified software upgrade rights, which are bundled in the sales price of the respective product. (2) Wearables, Home and Accessories net sales include sales of AirPods ® , Apple TV ® , Apple Watch ® , Beats ® products, HomePod ® , iPod touch ® and Apple-branded and third-party accessories. (3) Services net sales include sales from the Company’s advertising, AppleCare ® , digital content and other services. Services net sales also include amortization of the deferred value of Maps, Siri, and free iCloud storage and Apple TV+ SM services, which are bundled in the sales price of certain products. (4) Includes $2.7 billion of revenue recognized in the three months ended March 27, 2021 that was included in deferred revenue as of December 26, 2020, $1.9 billion of revenue recognized in the three months ended March 28, 2020 that was included in deferred revenue as of December 28, 2019, $4.1 billion of revenue recognized in the six months ended March 27, 2021 that was included in deferred revenue as of September 26, 2020, and $3.0 billion of revenue recognized in the six months ended March 28, 2020 that was included in deferred revenue as of September 28, 2019. The Company’s proportion of net sales by disaggregated revenue source was generally consistent for each reportable segment in Note 11, “Segment Information and Geographic Data” for the three- and six-month periods ended March 27, 2021 and March 28,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8:02:35Z</dcterms:created>
  <dcterms:modified xmlns:dcterms="http://purl.org/dc/terms/" xmlns:xsi="http://www.w3.org/2001/XMLSchema-instance" xsi:type="dcterms:W3CDTF">2021-04-28T18:02:35Z</dcterms:modified>
</cp:coreProperties>
</file>